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Basis of Presentation" sheetId="7" r:id="rId7"/>
    <s:sheet name="Accrued Expenses" sheetId="8" r:id="rId8"/>
    <s:sheet name="Related Party Transactions" sheetId="9" r:id="rId9"/>
    <s:sheet name="Notes Payable" sheetId="10" r:id="rId10"/>
    <s:sheet name="Income Taxes" sheetId="11" r:id="rId11"/>
    <s:sheet name="Net Loss Per Share of Common St" sheetId="12" r:id="rId12"/>
    <s:sheet name="Stock-Based Payments" sheetId="13" r:id="rId13"/>
    <s:sheet name="Gains on Extinguishment of Debt" sheetId="14" r:id="rId14"/>
    <s:sheet name="Registration Payment Arrangemen" sheetId="15" r:id="rId15"/>
    <s:sheet name="Accrued Expenses (Tables)" sheetId="16" r:id="rId16"/>
    <s:sheet name="Related Party Transactions (Tab" sheetId="17" r:id="rId17"/>
    <s:sheet name="Notes Payable (Tables)" sheetId="18" r:id="rId18"/>
    <s:sheet name="Income Taxes (Tables)" sheetId="19" r:id="rId19"/>
    <s:sheet name="Net Loss Per Share of Common 20" sheetId="20" r:id="rId20"/>
    <s:sheet name="Accrued Expenses (Details)" sheetId="21" r:id="rId21"/>
    <s:sheet name="Related-Party Transactions (Det" sheetId="22" r:id="rId22"/>
    <s:sheet name="Related-Party Transactions (D23" sheetId="23" r:id="rId23"/>
    <s:sheet name="Notes Payable (Details Narrativ" sheetId="24" r:id="rId24"/>
    <s:sheet name="Notes Payable (Details)" sheetId="25" r:id="rId25"/>
    <s:sheet name="Notes Payable (Details 1)" sheetId="26" r:id="rId26"/>
    <s:sheet name="Notes Payable (Details 2)" sheetId="27" r:id="rId27"/>
    <s:sheet name="Income Taxes (Details Narrative" sheetId="28" r:id="rId28"/>
    <s:sheet name="Income Taxes (Details)" sheetId="29" r:id="rId29"/>
    <s:sheet name="Income Taxes (Details 1)" sheetId="30" r:id="rId30"/>
    <s:sheet name="Income Taxes (Details 2)" sheetId="31" r:id="rId31"/>
    <s:sheet name="Net Loss Per Share of Common 32" sheetId="32" r:id="rId32"/>
    <s:sheet name="Net Loss Per Share of Common 33" sheetId="33" r:id="rId33"/>
    <s:sheet name="Stock-Based Payments (Details N" sheetId="34" r:id="rId34"/>
    <s:sheet name="Gains on Extinguishment of De35" sheetId="35" r:id="rId35"/>
    <s:sheet name="Registration Payment Arrangem36" sheetId="36" r:id="rId36"/>
  </s:sheets>
  <s:definedNames/>
  <s:calcPr calcId="124519" calcMode="auto" fullCalcOnLoad="1"/>
</s:workbook>
</file>

<file path=xl/sharedStrings.xml><?xml version="1.0" encoding="utf-8"?>
<sst xmlns="http://schemas.openxmlformats.org/spreadsheetml/2006/main" uniqueCount="301">
  <si>
    <t>Document and Entity Information - shares</t>
  </si>
  <si>
    <t>9 Months Ended</t>
  </si>
  <si>
    <t>Sep. 30, 2015</t>
  </si>
  <si>
    <t>Nov. 16, 2015</t>
  </si>
  <si>
    <t>Document And Entity Information</t>
  </si>
  <si>
    <t>Entity Registrant Name</t>
  </si>
  <si>
    <t>Geospatial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Accounts receivable</t>
  </si>
  <si>
    <t>Prepaid expenses and other current assets</t>
  </si>
  <si>
    <t>Total current assets</t>
  </si>
  <si>
    <t>Property and equipment:</t>
  </si>
  <si>
    <t>Field equipment</t>
  </si>
  <si>
    <t>Field vehicles</t>
  </si>
  <si>
    <t>Total property and equipment</t>
  </si>
  <si>
    <t>Less: accumulated depreciation</t>
  </si>
  <si>
    <t>Net property and equipment</t>
  </si>
  <si>
    <t>Total assets</t>
  </si>
  <si>
    <t>Current liabilities:</t>
  </si>
  <si>
    <t>Accounts payable</t>
  </si>
  <si>
    <t>Accrued expenses</t>
  </si>
  <si>
    <t>Due to related parties</t>
  </si>
  <si>
    <t>Notes payable to related parties</t>
  </si>
  <si>
    <t>Current portion of capital lease liability to related party</t>
  </si>
  <si>
    <t>Senior convertible redeemable notes, net of deferred debt issue costs</t>
  </si>
  <si>
    <t>Notes payable, net of deferred debt issue costs</t>
  </si>
  <si>
    <t>Accrued registration payment arrangement</t>
  </si>
  <si>
    <t>Total current liabilities</t>
  </si>
  <si>
    <t>Non-current liabilities:</t>
  </si>
  <si>
    <t>Notes payable</t>
  </si>
  <si>
    <t>Capital lease liability to related party</t>
  </si>
  <si>
    <t>Total non-current liabilities</t>
  </si>
  <si>
    <t>Total liabilities</t>
  </si>
  <si>
    <t>Stockholders' deficit:</t>
  </si>
  <si>
    <t>Preferred stock: Undesignated, $0.001 par value; 20,000,000 shares authorized at September 30, 2015 and December 31, 2014; no shares issued and outstanding September 30, 2015 and December 31, 2014; Series B Convertible Preferred Stock, $0.001 par value; 5,000,000 shares authorized at September 30, 2015 and December 31, 2014; 0 and 530,049 shares issued and outstanding at September 30, 2015 and December 31, 2014, respectively</t>
  </si>
  <si>
    <t>Common stock, $.001 par value; 350,000,000 shares authorized at September 30, 2015 and December 31, 2014;138,456,264 and 126,235,177 shares issued and outstanding at September 30, 2015 and December 31, 2014, respectively</t>
  </si>
  <si>
    <t>Additional paid-in capital</t>
  </si>
  <si>
    <t>Accumulated deficit</t>
  </si>
  <si>
    <t>Total stockholders' deficit</t>
  </si>
  <si>
    <t>Total liabilities and stockholders' deficit</t>
  </si>
  <si>
    <t>Series B Preferred Stock [Member]</t>
  </si>
  <si>
    <t>Consolidated Balance Sheets (Unaudited) (Parenthetical) - $ / shares</t>
  </si>
  <si>
    <t>Common Stock, par value (in dollars per share)</t>
  </si>
  <si>
    <t>Common Stock, shares authorized</t>
  </si>
  <si>
    <t>Common Stock, shares issued</t>
  </si>
  <si>
    <t>Common Stock, shares outstanding</t>
  </si>
  <si>
    <t>Undesignated Preferred Stock[Member]</t>
  </si>
  <si>
    <t>Preferred stock, par value (in dollars per share)</t>
  </si>
  <si>
    <t>Preferred Stock, shares authorized</t>
  </si>
  <si>
    <t>Preferred stock, shares issued</t>
  </si>
  <si>
    <t>Preferred stock, shares outstanding</t>
  </si>
  <si>
    <t>Consolidated Statements of Operations (Unaudited) - USD ($)</t>
  </si>
  <si>
    <t>3 Months Ended</t>
  </si>
  <si>
    <t>Sep. 30, 2014</t>
  </si>
  <si>
    <t>Income Statement [Abstract]</t>
  </si>
  <si>
    <t>Sales</t>
  </si>
  <si>
    <t>Cost of sales</t>
  </si>
  <si>
    <t>Gross profit (loss)</t>
  </si>
  <si>
    <t>Selling, general and administrative expenses</t>
  </si>
  <si>
    <t>Net loss from operations</t>
  </si>
  <si>
    <t>Other income (expense):</t>
  </si>
  <si>
    <t>Interest expense</t>
  </si>
  <si>
    <t>Gain on extinguishment of debt</t>
  </si>
  <si>
    <t>Registration payment arrangements</t>
  </si>
  <si>
    <t>Total other income (expenses)</t>
  </si>
  <si>
    <t>Net loss before income taxes</t>
  </si>
  <si>
    <t>Net loss</t>
  </si>
  <si>
    <t>Basic and fully-diluted net loss per share of common stock (in dollars per share)</t>
  </si>
  <si>
    <t>Consolidated Statements of Changes in Stockholders' Deficit (Unaudited) - 9 months ended Sep. 30, 2015 - USD ($)</t>
  </si>
  <si>
    <t>Preferred Stock [Member]</t>
  </si>
  <si>
    <t>Common Stock [Member]</t>
  </si>
  <si>
    <t>Additional Paid-In Capital [Member]</t>
  </si>
  <si>
    <t>Accumulated Deficit [Member]</t>
  </si>
  <si>
    <t>Total</t>
  </si>
  <si>
    <t>Balance at Dec. 31, 2014</t>
  </si>
  <si>
    <t>Balance (in shares) at Dec. 31, 2014</t>
  </si>
  <si>
    <t>Sale of common stock, net of issuance costs</t>
  </si>
  <si>
    <t>Sale of common stock, net of issuance costs (in shares)</t>
  </si>
  <si>
    <t>Conversion of Series B Convertible Preferred Stock to common stock</t>
  </si>
  <si>
    <t>Conversion of Series B Convertible Preferred Stock to common stock( in shares)</t>
  </si>
  <si>
    <t>Conversion of senior convertible redeemable notes to common stock</t>
  </si>
  <si>
    <t>Conversion of senior convertible redeemable notes to common stock (in shares)</t>
  </si>
  <si>
    <t>Balance at Sep. 30, 2015</t>
  </si>
  <si>
    <t>Balance (in shares) at Sep. 30, 2015</t>
  </si>
  <si>
    <t>Consolidated Statements of Cash Flows (Unaudited) - USD ($)</t>
  </si>
  <si>
    <t>Cash flows from operating activities:</t>
  </si>
  <si>
    <t>Net income (loss)</t>
  </si>
  <si>
    <t>Adjustments to reconcile net loss to net cash used in operating activities:</t>
  </si>
  <si>
    <t>Depreciation</t>
  </si>
  <si>
    <t>Amortization of deferred debt issuance costs</t>
  </si>
  <si>
    <t>Issuance of common stock for services</t>
  </si>
  <si>
    <t>Accrued interest payable</t>
  </si>
  <si>
    <t>Changes in operating assets and liablities:</t>
  </si>
  <si>
    <t>Other long-term liabilities</t>
  </si>
  <si>
    <t>Net cash used in operating activities</t>
  </si>
  <si>
    <t>Cash flows from investing activities:</t>
  </si>
  <si>
    <t>Purchase of property, plant and equipment</t>
  </si>
  <si>
    <t>Net cash used in investing activities</t>
  </si>
  <si>
    <t>Cash flows from financing activities:</t>
  </si>
  <si>
    <t>Proceeds from issuance of notes payable</t>
  </si>
  <si>
    <t>Proceeds from issuance of notes payable to related parties</t>
  </si>
  <si>
    <t>Principal payments on notes payable</t>
  </si>
  <si>
    <t>Principal payments on capital lease liabilities</t>
  </si>
  <si>
    <t>Deferred debt issuance costs paid</t>
  </si>
  <si>
    <t>Proceeds from sale of common stock, net of offering costs</t>
  </si>
  <si>
    <t>Proceeds from exercise of warrants to purchase common stock, net of offering costs</t>
  </si>
  <si>
    <t>Proceeds from exercise of warrants to purchase Series B Convertible Preferred Stock, net of offering costs</t>
  </si>
  <si>
    <t>Repurchase of shares of common stock for cancellation</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Non-cash transactions:</t>
  </si>
  <si>
    <t>Issuance of common stock in settlement of liabilities</t>
  </si>
  <si>
    <t>Basis of Presentation</t>
  </si>
  <si>
    <t>Organization, Consolidation and Presentation of Financial Statements [Abstract]</t>
  </si>
  <si>
    <t>Note 1  Basis of Presentation The Unaudited Consolidated
Financial Statements included herein have been prepared by Geospatial Corporation (the Company) in accordance with
generally accepted accounting principles for interim financial information and regulations contained in the Securities Exchange
Act of 1934, as amended. Accordingly, the accompanying Unaudited Consolidated Financial Statements do not include all of the information
and notes required by accounting principles generally accepted in the United States of America for complete financial statements.
The accompanying Unaudited Consolidated Financial Statements as of and for the three and nine months ended September 30, 2015
should be read in conjunction with the Companys Financial Statements as of and for the year ended December 31, 2014. In
the opinion of the Companys management, all adjustments considered necessary for a fair statement of the accompanying Unaudited
Consolidated Financial Statements have been included, and all adjustments, unless otherwise discussed in the Notes to the Unaudited
Condensed Consolidated Financial Statements, are of a normal and recurring nature. Operating results for the three and nine months
ended September 30, 2015 are not necessarily indicative of the results that may be expected for the year ending December 31, 2015,
or any other interim periods, or any future year or period. The use of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 of revenues and expenses during the reporting period. Actual results could differ from those estimates. The Condensed Consolidated
Financial Statements include the accounts of the Company and its subsidiary, Geospatial Mapping Systems, Inc. All intercompany
accounts and transactions have been eliminated.</t>
  </si>
  <si>
    <t>Accrued Expenses</t>
  </si>
  <si>
    <t>Payables and Accruals [Abstract]</t>
  </si>
  <si>
    <t xml:space="preserve">Note 2  Accrued Expenses Accrued expenses consisted
of the following:
September 30, December 31,
2015 2014
Payroll and taxes $ 1,529,075 $ 1,134,918
Accounting 56,893 67,280
Insurance 74,352 33,902
Contractors and subcontractors 191,384 60,848
Other 78,941 56,584
Accrued expenses $ 1,930,645 $ 1,353,532 </t>
  </si>
  <si>
    <t>Related Party Transactions</t>
  </si>
  <si>
    <t>Related Party Transactions [Abstract]</t>
  </si>
  <si>
    <t>Note 3  Related-Party Transactions The Company leases its
headquarters building from Mark A. Smith, the Companys Chairman and Chief Executive Officer. The building has approximately
3,200 square feet of office space, and is used by the Companys corporate, technical, and operations staff. The Company
incurred $19,500 of lease expense during the three months ended September 30, 2015 and 2014, and $58,500 of lease expense during
the nine months ended September 30, 2015 and 2014. The lease is cancellable by either party upon 30 days notice. On November 9, 2012, the
Company and Mr. Smith entered into a Lease Agreement, pursuant to which the Company leases a field vehicle from Mr. Smith. The
lease is for 60 months, and is for substantially the same terms for which Mr. Smith leases the vehicle from the manufacturer.
Interest on the lease amounted to $59 and $196, respectively, for the three months and nine months ended September 30, 2015, and
$77 and $346, respectively, for the three and nine months ended September 30, 2014. The lease is recorded as a capital lease.
At September 30, 2015, gross assets recorded under the lease and associated accumulated depreciation were $16,870 and $9,700,
respectively. Future minimum payments under the capital lease are as follows as of September 30, 2015:
Balance of 2015 $ 907
Year ending December 31, 2016 3,628
Year ending December 31, 2017 3,326
Thereafter 
Total minimum payments 7,861
Less: minimum interest payments (250 )
Minimum principal payments $ 7,611 During the three
months ended September 30, 2015, Thomas R. Oxenreiter, the Companys Chief Financial Officer, loaned the Company
$6,891. During the three and nine months ended September 30, 2015, interest on the loan at 10% per annum totaled $2. The
Company issued warrants to purchase 6,891 shares of the Companys common stock at $0.20 per share in connection with
the loan.</t>
  </si>
  <si>
    <t>Notes Payable</t>
  </si>
  <si>
    <t>Debt Disclosure [Abstract]</t>
  </si>
  <si>
    <t xml:space="preserve">Note 4  Notes Payable Current notes payable
consisted of the following:
September 30, 2015 December 31, 2014
Secured Promissory Note payable to an
individual, due October 2, 2015, bearing interest at 10% per annum, plus warrants to purchase the common stock $ 1,050,142 $ 
Unsecured Convertible Promissory Notes payable to
individuals, due at various times through November 4, 2015, bearing interest at 10% plus warrants to purchase common stock 287,786 
Current portion of long-term
notes payable 207,482 232,892
Current notes payable $ 1,545,410 $ 232,892 Long-term notes payable
consisted of the following:
September 30, 2015 December 31, 2014
Notes payable under settlement agreements with former employees, payable monthly with terms of up to 39 months, with interest rates ranging from 0% to 4% $ 167,908 $ 218,892
Notes payable under settlement agreements with vendors, payable monthly with terms of up to 60 months, with interest rates ranging from 0% to 32% 43,241 53,741
Total long-term notes payable 211,149 272,633
Less: current portion (207,482 ) (272,892 )
Long-term notes payable, less current portion $ 3,667 $ 39,741 Future maturities of long-term
debt are as follows as of September 30, 2015:
Balance of 2015 $ 38,074
Year ending December 31, 2016 2,000
Year ending December 31, 2017 2,000
Year ending December 31, 2018 1,166
Thereafter 
$ 43,240 </t>
  </si>
  <si>
    <t>Income Taxes</t>
  </si>
  <si>
    <t>Income Tax Disclosure [Abstract]</t>
  </si>
  <si>
    <t>Note 5  Income Taxes The Companys provision
for (benefit from) income taxes is summarized below:
Three Months Three
Months Ended September 30, 2014 Nine months Nine months
Current:
Federal $  $  $  $ 
State    
   
Deferred:
Federal (220,406 ) (214,109 ) (742,996 ) (523,091 )
State (69,970 ) (67,971 ) (235,872 ) (166,061 )
(290,376 ) (282,080 ) (978,868 ) (689,152 )
Total income taxes (290,376 ) (282,080 ) (978,868 ) (689,152 )
Less: valuation allowance 290,376 282,080 978,868 689,152
Net income taxes $  $  $  $  The reconciliation of
the federal statutory income tax rate to the effective income tax rate is as follows:
Three Months Three Months Nine months Nine months
Federal statutory rate 35.0 % 35.0 % 35.0 % 35.0 %
State income taxes (net of federal benefit) 6.5 6.5 6.5 6.5
Valuation allowance (41.5 ) (41.5 ) (41.5 ) (41.5 )
Effective rate 0.0 % 0.0 % 0.0 % 0.0 % Significant components
of the Companys deferred tax assets and liabilities are summarized below. A valuation allowance has been established as
realization of such assets has not met the more-likely-than-not threshold requirement under FASB ASC 740.
September 30, 2015 December 31, 2014
Start-up costs $ 39,949 $ 47,325
Depreciation (36,870 ) (37,684 )
Accrued expenses 646,482 378,020
Net operating loss carryforward 15,690,529 14,973,562
Deferred income taxes 16,340,090 15,361,223
Less: valuation allowance (16,340,090 ) (15,361,223 )
Net deferred income taxes $  $  At September 30, 2015,
the Company had federal and state net operating loss carryforwards of approximately $37,809,000. The federal and state net operating
loss carryforwards will expire beginning in 2021 and 2026, respectively. The amount of the state net operating loss carryforward
that can be utilized each year to offset taxable income is limited by state law.</t>
  </si>
  <si>
    <t>Net Loss Per Share of Common Stock</t>
  </si>
  <si>
    <t>Earnings Per Share [Abstract]</t>
  </si>
  <si>
    <t xml:space="preserve">Note 6  Net Loss Per Share of
Common Stock Basic net loss per share
are computed by dividing earnings available to common stockholders by the weighted average number of shares of common stock outstanding
during the period. Diluted net loss per share reflects per share amounts that would have resulted if dilutive potential common
stock had been converted to common stock.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The following reconciles
amounts reported in the financial statements:
Three Three Nine Nine
Net loss $ (700,717 ) $ (681,325 ) $ (867,930 ) $ (1,668,511 )
Weighted average number of shares of common stock outstanding 138,056,264 124,163,383 136,022,394 105,226,831
Dilutive potential shares of common stock 138,056,264 124,163,383 136,022,394 105,226,831
Net loss per share of common stock:
Basic $ (0.01 ) $ (0.01 ) $ (0.01 ) $ (0.02 )
Diluted $ (0.01 ) $ (0.01 ) $ (0.01 ) $ (0.02 ) The following securities
were not included in the computation of diluted net loss per share, as their effect would have been anti-dilutive:
Three Three Nine Nine
Series B Convertible Preferred Stock  5,300,490 1,325,123 21,672,035
Options and warrants to purchase common stock 14,345,798 8,110,405 14,345,798 10,698,719
Warrants to purchase Series B Convertible Preferred Stock 67,646 1,689,792 67,646 2,337,517
Unsecured Convertible Promissory Notes    
Secured Promissory Note 6,732,841  4,310,455 
Senior Convertible Redeemable Notes  2,937,368 1,464,024 2,936,579
Total 21,146,285 18,038,055 21,513,046 37,644,850 </t>
  </si>
  <si>
    <t>Stock-Based Payments</t>
  </si>
  <si>
    <t>Equity [Abstract]</t>
  </si>
  <si>
    <t xml:space="preserve">Note 7  Stock-Based Payments During the nine months
ended September 30, 2015, the Company granted stock appreciation rights on 1,362,500 shares of the Companys common stock
to eligible employees and consultants pursuant to the 2013 Equity Incentive Plan. During the nine months
ended September 30, 2015, the Company granted warrants to purchase 3,962,641 shares of the Companys common stock to lenders
in connection with loans to the Company, and warrants to purchase 1,300,000 shares of the Companys common stock to consultants. </t>
  </si>
  <si>
    <t>Gains on Extinguishment of Debt</t>
  </si>
  <si>
    <t>Gains On Extinguishment Of Debt</t>
  </si>
  <si>
    <t>Note 8  Gains on Extinguishment
of Debt Due to significant cash
flow problems, the Company has negotiated concessions on the amounts of certain liabilities and extensions of payment terms. The
Company accounts for such concessions in accordance with Financial Accounting Standards Board Accounting Standards Codification
470-60, Troubled Debt Restructurings by Debtors</t>
  </si>
  <si>
    <t>Registration Payment Arrangements</t>
  </si>
  <si>
    <t>Commitments and Contingencies Disclosure [Abstract]</t>
  </si>
  <si>
    <t>Note 9  Registration Payment
Arrangements The Company is
contractually obligated to issue shares of its common stock to certain investors for failure to register shares of its common
stock under the Securities Act of 1933, as amended (the Securities Act). The Company has recorded a liability for
the estimated number of shares to be issued at the fair value of the stock to be issued. The Company measures fair value by
the price of its common stock at its most recent sale. The Company reviews its estimate of the number of shares to be issued
and the fair value of the stock to be issued quarterly. The liability is included on the Consolidated Balance Sheet under the
heading accrued registration payment arrangement, and amounted to $1,334,629 at September 30, 2015, and
$2,525,075 at December 31, 2014. Gains or losses resulting from changes in the carrying amount of the liability are included
in the Consolidated Statement of Operations in other income and expense under the heading registration payment
arrangements which amounted to gains of $1,190,446 during the nine months ended September 30, 2015. There were no such
gains or losses during the three months ended September 30, 2015, or during the three and nine months ended September 30,
2014.</t>
  </si>
  <si>
    <t>Accrued Expenses (Tables)</t>
  </si>
  <si>
    <t>Schedule of accrued expenses</t>
  </si>
  <si>
    <t xml:space="preserve">Accrued expenses consisted
of the following:
September 30, December 31,
2015 2014
Payroll and taxes $ 1,529,075 $ 1,134,918
Accounting 56,893 67,280
Insurance 74,352 33,902
Contractors and subcontractors 191,384 60,848
Other 78,941 56,584
Accrued expenses $ 1,930,645 $ 1,353,532 </t>
  </si>
  <si>
    <t>Related Party Transactions (Tables)</t>
  </si>
  <si>
    <t>Schedule of future minimum capital leases</t>
  </si>
  <si>
    <t xml:space="preserve">Future minimum payments under the capital lease are as follows as of September 30, 2015:
Balance of 2015 $ 907
Year ending December 31, 2016 3,628
Year ending December 31, 2017 3,326
Thereafter 
Total minimum payments 7,861
Less: minimum interest payments (250 )
Minimum principal payments $ 7,611 </t>
  </si>
  <si>
    <t>Notes Payable (Tables)</t>
  </si>
  <si>
    <t>Schedule of current notes payable</t>
  </si>
  <si>
    <t xml:space="preserve">Current notes payable
consisted of the following:
September 30, 2015 December 31, 2014
Secured Promissory Note payable to an
individual, due October 2, 2015, bearing interest at 10% per annum, plus warrants to purchase the common stock $ 1,050,142 $ 
Unsecured Convertible Promissory Notes payable to
individuals, due at various times through November 4, 2015, bearing interest at 10% plus warrants to purchase common stock 287,786 
Current portion of long-term
notes payable 207,482 232,892
Current notes payable $ 1,545,410 $ 232,892 </t>
  </si>
  <si>
    <t>Schedule of long-term notes payable</t>
  </si>
  <si>
    <t xml:space="preserve">Long-term notes payable
consisted of the following:
September 30, 2015 December 31, 2014
Notes payable under settlement agreements with former employees, payable monthly with terms of up to 39 months, with interest rates ranging from 0% to 4% $ 167,908 $ 218,892
Notes payable under settlement agreements with vendors, payable monthly with terms of up to 60 months, with interest rates ranging from 0% to 32% 43,241 53,741
Total long-term notes payable 211,149 272,633
Less: current portion (207,482 ) (272,892 )
Long-term notes payable, less current portion $ 3,667 $ 39,741 </t>
  </si>
  <si>
    <t>Schedule of future maturities of long-term debt</t>
  </si>
  <si>
    <t xml:space="preserve">Future maturities of long-term
debt are as follows as of September 30, 2015:
Balance of 2015 $ 38,074
Year ending December 31, 2016 2,000
Year ending December 31, 2017 2,000
Year ending December 31, 2018 1,166
Thereafter 
$ 43,240 </t>
  </si>
  <si>
    <t>Income Taxes (Tables)</t>
  </si>
  <si>
    <t>Schedule of the provision for (benefit from) income taxes</t>
  </si>
  <si>
    <t xml:space="preserve">The Companys provision
for (benefit from) income taxes is summarized below:
Three Months Three
Months Ended September 30, 2014 Nine months Nine months
Current:
Federal $  $  $  $ 
State    
   
Deferred:
Federal (220,406 ) (214,109 ) (742,996 ) (523,091 )
State (69,970 ) (67,971 ) (235,872 ) (166,061 )
(290,376 ) (282,080 ) (978,868 ) (689,152 )
Total income taxes (290,376 ) (282,080 ) (978,868 ) (689,152 )
Less: valuation allowance 290,376 282,080 978,868 689,152
Net income taxes $  $  $  $  </t>
  </si>
  <si>
    <t>Reconciliation of the federal statutory income tax rate to the effective income tax rate</t>
  </si>
  <si>
    <t xml:space="preserve">The reconciliation of
the federal statutory income tax rate to the effective income tax rate is as follows:
Three Months Three Months Nine months Nine months
Federal statutory rate 35.0 % 35.0 % 35.0 % 35.0 %
State income taxes (net of federal benefit) 6.5 6.5 6.5 6.5
Valuation allowance (41.5 ) (41.5 ) (41.5 ) (41.5 )
Effective rate 0.0 % 0.0 % 0.0 % 0.0 % </t>
  </si>
  <si>
    <t>Schedule of deferred tax assets and liabilities</t>
  </si>
  <si>
    <t xml:space="preserve">Significant components
of the Companys deferred tax assets and liabilities are summarized below. A valuation allowance has been established as
realization of such assets has not met the more-likely-than-not threshold requirement under FASB ASC 740.
September 30, 2015 December 31, 2014
Start-up costs $ 39,949 $ 47,325
Depreciation (36,870 ) (37,684 )
Accrued expenses 646,482 378,020
Net operating loss carryforward 15,690,529 14,973,562
Deferred income taxes 16,340,090 15,361,223
Less: valuation allowance (16,340,090 ) (15,361,223 )
Net deferred income taxes $  $  </t>
  </si>
  <si>
    <t>Net Loss Per Share of Common Stock (Tables)</t>
  </si>
  <si>
    <t>Schedule of earnings per share</t>
  </si>
  <si>
    <t xml:space="preserve">The following reconciles
amounts reported in the financial statements:
Three Three Nine Nine
Net loss $ (700,717 ) $ (681,325 ) $ (867,930 ) $ (1,668,511 )
Weighted average number of shares of common stock outstanding 138,056,264 124,163,383 136,022,394 105,226,831
Dilutive potential shares of common stock 138,056,264 124,163,383 136,022,394 105,226,831
Net loss per share of common stock:
Basic $ (0.01 ) $ (0.01 ) $ (0.01 ) $ (0.02 )
Diluted $ (0.01 ) $ (0.01 ) $ (0.01 ) $ (0.02 ) </t>
  </si>
  <si>
    <t>Schedule of antidilutive securities excluded from computation of earnings</t>
  </si>
  <si>
    <t xml:space="preserve">The following securities
were not included in the computation of diluted net loss per share, as their effect would have been anti-dilutive:
Three Three Nine Nine
Series B Convertible Preferred Stock  5,300,490 1,325,123 21,672,035
Options and warrants to purchase common stock 14,345,798 8,110,405 14,345,798 10,698,719
Warrants to purchase Series B Convertible Preferred Stock 67,646 1,689,792 67,646 2,337,517
Unsecured Convertible Promissory Notes    
Secured Promissory Note 6,732,841  4,310,455 
Senior Convertible Redeemable Notes  2,937,368 1,464,024 2,936,579
Total 21,146,285 18,038,055 21,513,046 37,644,850 </t>
  </si>
  <si>
    <t>Accrued Expenses (Details) - USD ($)</t>
  </si>
  <si>
    <t>Accrued Expenses Details</t>
  </si>
  <si>
    <t>Payroll and taxes</t>
  </si>
  <si>
    <t>Accounting</t>
  </si>
  <si>
    <t>Insurance</t>
  </si>
  <si>
    <t>Contractors and subcontractors</t>
  </si>
  <si>
    <t>Other</t>
  </si>
  <si>
    <t>Related-Party Transactions (Details Narrative)</t>
  </si>
  <si>
    <t>Sep. 30, 2015USD ($)ft²$ / sharesshares</t>
  </si>
  <si>
    <t>Sep. 30, 2014USD ($)</t>
  </si>
  <si>
    <t>Interest on note</t>
  </si>
  <si>
    <t>Board of Directors Chairman [Member]</t>
  </si>
  <si>
    <t>Area of office space | ft²</t>
  </si>
  <si>
    <t>Lease expenses</t>
  </si>
  <si>
    <t>Lease term</t>
  </si>
  <si>
    <t>60 months</t>
  </si>
  <si>
    <t>Interest on lease</t>
  </si>
  <si>
    <t>Gross assets under capital lease</t>
  </si>
  <si>
    <t>Accumulated depreciation</t>
  </si>
  <si>
    <t>Number of shares upon warrant exercise | shares</t>
  </si>
  <si>
    <t>Exercise price (per share) | $ / shares</t>
  </si>
  <si>
    <t>Chief Financial Officer [Member]</t>
  </si>
  <si>
    <t>Interest rate</t>
  </si>
  <si>
    <t>10.00%</t>
  </si>
  <si>
    <t>Note amount</t>
  </si>
  <si>
    <t>Related-Party Transactions (Details)</t>
  </si>
  <si>
    <t>Sep. 30, 2015USD ($)</t>
  </si>
  <si>
    <t>Related-party Transactions Details</t>
  </si>
  <si>
    <t>Balance of 2015</t>
  </si>
  <si>
    <t>Year ending December 31, 2016</t>
  </si>
  <si>
    <t>Year ending December 31, 2017</t>
  </si>
  <si>
    <t>Total minimum payments</t>
  </si>
  <si>
    <t>Less: minimum interest payments</t>
  </si>
  <si>
    <t>Minimum principal payments</t>
  </si>
  <si>
    <t>Notes Payable (Details Narrative)</t>
  </si>
  <si>
    <t>10% Secured Promissory Note Due October 2, 2015 [Member]</t>
  </si>
  <si>
    <t>Due date of debt</t>
  </si>
  <si>
    <t>Oct. 2,
		2015</t>
  </si>
  <si>
    <t>Unsecured Convertible Promissory Note Due November 4, 2015 [Member]</t>
  </si>
  <si>
    <t>Nov. 4,
		2015</t>
  </si>
  <si>
    <t>Notes Payable To Former Employees [Member]</t>
  </si>
  <si>
    <t>Term of debt</t>
  </si>
  <si>
    <t>39 months</t>
  </si>
  <si>
    <t>Interest rate - minimum</t>
  </si>
  <si>
    <t>0.00%</t>
  </si>
  <si>
    <t>Interest rate - maximum</t>
  </si>
  <si>
    <t>4.00%</t>
  </si>
  <si>
    <t>Notes Payable To Vendors [Member]</t>
  </si>
  <si>
    <t>32.00%</t>
  </si>
  <si>
    <t>Notes Payable (Details) - USD ($)</t>
  </si>
  <si>
    <t>Current portion of long-term notes payable</t>
  </si>
  <si>
    <t>Current notes payable</t>
  </si>
  <si>
    <t>Notes Payable (Details 1) - USD ($)</t>
  </si>
  <si>
    <t>Total long-term notes payable</t>
  </si>
  <si>
    <t>Less: current portion</t>
  </si>
  <si>
    <t>Long-term notes payable, less current portion</t>
  </si>
  <si>
    <t>Notes Payable (Details 2) - USD ($)</t>
  </si>
  <si>
    <t>Future maturities of long-term debt</t>
  </si>
  <si>
    <t>Year ending December 31, 2018</t>
  </si>
  <si>
    <t>Long Term Debt Maturities</t>
  </si>
  <si>
    <t>Income Taxes (Details Narrative)</t>
  </si>
  <si>
    <t>Income Taxes Details Narrative</t>
  </si>
  <si>
    <t>Federal and state net operating loss carryforwards</t>
  </si>
  <si>
    <t>Income Taxes (Details) - USD ($)</t>
  </si>
  <si>
    <t>Deferred:</t>
  </si>
  <si>
    <t>Federal</t>
  </si>
  <si>
    <t>State</t>
  </si>
  <si>
    <t>Deferred Federal and State</t>
  </si>
  <si>
    <t>Total income taxes</t>
  </si>
  <si>
    <t>Less: valuation allowance</t>
  </si>
  <si>
    <t>Income Taxes (Details 1)</t>
  </si>
  <si>
    <t>Income Taxes Details 1</t>
  </si>
  <si>
    <t>Federal statutory rate</t>
  </si>
  <si>
    <t>35.00%</t>
  </si>
  <si>
    <t>State income taxes (net of federal benefit)</t>
  </si>
  <si>
    <t>6.50%</t>
  </si>
  <si>
    <t>Valuation allowance</t>
  </si>
  <si>
    <t>(41.50%)</t>
  </si>
  <si>
    <t>Effective rate</t>
  </si>
  <si>
    <t>Income Taxes (Details 2) - USD ($)</t>
  </si>
  <si>
    <t>Income Taxes Details 2</t>
  </si>
  <si>
    <t>Start-up costs</t>
  </si>
  <si>
    <t>Net operating loss carryforward</t>
  </si>
  <si>
    <t>Deferred income taxes</t>
  </si>
  <si>
    <t>Net deferred income taxes</t>
  </si>
  <si>
    <t xml:space="preserve"> </t>
  </si>
  <si>
    <t>Net Loss Per Share of Common Stock (Details) - USD ($)</t>
  </si>
  <si>
    <t>Net Loss Per Share Of Common Stock Details</t>
  </si>
  <si>
    <t>Weighted average number of shares of common stock outstanding</t>
  </si>
  <si>
    <t>Dilutive potential shares of common stock</t>
  </si>
  <si>
    <t>Net loss per share of common stock:</t>
  </si>
  <si>
    <t>Basic (in dollars per share)</t>
  </si>
  <si>
    <t>Diluted (in dollars per share)</t>
  </si>
  <si>
    <t>Net Loss Per Share of Common Stock (Details 1) - shares</t>
  </si>
  <si>
    <t>Total number of securities anti diliutive</t>
  </si>
  <si>
    <t>Options and warrants to purchase common stock [Member]</t>
  </si>
  <si>
    <t>Warrants to purchase Series B Convertible Preferred Stock [Member]</t>
  </si>
  <si>
    <t>Secured Promissory Note [Member]</t>
  </si>
  <si>
    <t>Series B Convertible Preferred Stock [Member]</t>
  </si>
  <si>
    <t>Senior Convertible Redeemable Notes [Member]</t>
  </si>
  <si>
    <t>Stock-Based Payments (Details Narrative)</t>
  </si>
  <si>
    <t>Sep. 30, 2015shares</t>
  </si>
  <si>
    <t>Warrant [Member]</t>
  </si>
  <si>
    <t>Number of awards granted to lenders</t>
  </si>
  <si>
    <t>Number of awards granted to consultants</t>
  </si>
  <si>
    <t>2013 Equity Incentive Plan [Member] | Stock Appreciation Rights [Member]</t>
  </si>
  <si>
    <t>Number of awards granted</t>
  </si>
  <si>
    <t>Gains on Extinguishment of Debt (Details Narrative) - USD ($)</t>
  </si>
  <si>
    <t>Gains On Extinguishment Of Debt Details Narrative</t>
  </si>
  <si>
    <t>Registration Payment Arrangements (Details Narrative)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1139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41066264</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43</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9</v>
      </c>
      <c t="s" r="B1" s="2">
        <v>1</v>
      </c>
    </row>
    <row r="2" spans="1:2">
      <c t="s" r="B2" s="2">
        <v>2</v>
      </c>
    </row>
    <row r="3" spans="1:2">
      <c t="s" r="A3" s="3">
        <v>146</v>
      </c>
    </row>
    <row r="4" spans="1:2">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172</v>
      </c>
      <c t="s" r="B1" s="2">
        <v>1</v>
      </c>
    </row>
    <row r="2" spans="1:2">
      <c t="s" r="B2" s="2">
        <v>2</v>
      </c>
    </row>
    <row r="3" spans="1:2">
      <c t="s" r="A3" s="3">
        <v>149</v>
      </c>
    </row>
    <row r="4" spans="1:2">
      <c t="s" r="A4" s="4">
        <v>173</v>
      </c>
      <c t="s" r="B4" s="4">
        <v>174</v>
      </c>
    </row>
    <row r="5" spans="1:2">
      <c t="s" r="A5" s="4">
        <v>175</v>
      </c>
      <c t="s" r="B5" s="4">
        <v>176</v>
      </c>
    </row>
    <row r="6" spans="1:2">
      <c t="s" r="A6" s="4">
        <v>177</v>
      </c>
      <c t="s" r="B6"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52</v>
      </c>
    </row>
    <row r="4" spans="1:2">
      <c t="s" r="A4" s="4">
        <v>180</v>
      </c>
      <c t="s" r="B4" s="4">
        <v>181</v>
      </c>
    </row>
    <row r="5" spans="1:2">
      <c t="s" r="A5" s="4">
        <v>182</v>
      </c>
      <c t="s" r="B5" s="4">
        <v>183</v>
      </c>
    </row>
    <row r="6" spans="1:2">
      <c t="s" r="A6" s="4">
        <v>184</v>
      </c>
      <c t="s" r="B6"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3202</v>
      </c>
      <c t="n" r="C3" s="7">
        <v>17723</v>
      </c>
    </row>
    <row r="4" spans="1:3">
      <c t="s" r="A4" s="4">
        <v>31</v>
      </c>
      <c t="n" r="C4" s="5">
        <v>32800</v>
      </c>
    </row>
    <row r="5" spans="1:3">
      <c t="s" r="A5" s="4">
        <v>32</v>
      </c>
      <c t="n" r="B5" s="5">
        <v>210569</v>
      </c>
      <c t="n" r="C5" s="5">
        <v>180689</v>
      </c>
    </row>
    <row r="6" spans="1:3">
      <c t="s" r="A6" s="4">
        <v>33</v>
      </c>
      <c t="n" r="B6" s="5">
        <v>233771</v>
      </c>
      <c t="n" r="C6" s="5">
        <v>231212</v>
      </c>
    </row>
    <row r="7" spans="1:3">
      <c t="s" r="A7" s="3">
        <v>34</v>
      </c>
    </row>
    <row r="8" spans="1:3">
      <c t="s" r="A8" s="4">
        <v>35</v>
      </c>
      <c t="n" r="B8" s="5">
        <v>339079</v>
      </c>
      <c t="n" r="C8" s="5">
        <v>339079</v>
      </c>
    </row>
    <row r="9" spans="1:3">
      <c t="s" r="A9" s="4">
        <v>36</v>
      </c>
      <c t="n" r="B9" s="5">
        <v>43285</v>
      </c>
      <c t="n" r="C9" s="5">
        <v>43285</v>
      </c>
    </row>
    <row r="10" spans="1:3">
      <c t="s" r="A10" s="4">
        <v>37</v>
      </c>
      <c t="n" r="B10" s="5">
        <v>382364</v>
      </c>
      <c t="n" r="C10" s="5">
        <v>382364</v>
      </c>
    </row>
    <row r="11" spans="1:3">
      <c t="s" r="A11" s="4">
        <v>38</v>
      </c>
      <c t="n" r="B11" s="5">
        <v>-217720</v>
      </c>
      <c t="n" r="C11" s="5">
        <v>-126864</v>
      </c>
    </row>
    <row r="12" spans="1:3">
      <c t="s" r="A12" s="4">
        <v>39</v>
      </c>
      <c t="n" r="B12" s="5">
        <v>164644</v>
      </c>
      <c t="n" r="C12" s="5">
        <v>255500</v>
      </c>
    </row>
    <row r="13" spans="1:3">
      <c t="s" r="A13" s="4">
        <v>40</v>
      </c>
      <c t="n" r="B13" s="5">
        <v>398415</v>
      </c>
      <c t="n" r="C13" s="5">
        <v>486712</v>
      </c>
    </row>
    <row r="14" spans="1:3">
      <c t="s" r="A14" s="3">
        <v>41</v>
      </c>
    </row>
    <row r="15" spans="1:3">
      <c t="s" r="A15" s="4">
        <v>42</v>
      </c>
      <c t="n" r="B15" s="5">
        <v>636284</v>
      </c>
      <c t="n" r="C15" s="5">
        <v>740151</v>
      </c>
    </row>
    <row r="16" spans="1:3">
      <c t="s" r="A16" s="4">
        <v>43</v>
      </c>
      <c t="n" r="B16" s="5">
        <v>1930645</v>
      </c>
      <c t="n" r="C16" s="5">
        <v>1353532</v>
      </c>
    </row>
    <row r="17" spans="1:3">
      <c t="s" r="A17" s="4">
        <v>44</v>
      </c>
      <c t="n" r="B17" s="5">
        <v>179172</v>
      </c>
      <c t="n" r="C17" s="5">
        <v>137910</v>
      </c>
    </row>
    <row r="18" spans="1:3">
      <c t="s" r="A18" s="4">
        <v>45</v>
      </c>
      <c t="n" r="B18" s="5">
        <v>6893</v>
      </c>
      <c t="n" r="C18" s="5">
        <v>29047</v>
      </c>
    </row>
    <row r="19" spans="1:3">
      <c t="s" r="A19" s="4">
        <v>46</v>
      </c>
      <c t="n" r="B19" s="5">
        <v>3453</v>
      </c>
      <c t="n" r="C19" s="5">
        <v>3379</v>
      </c>
    </row>
    <row r="20" spans="1:3">
      <c t="s" r="A20" s="4">
        <v>47</v>
      </c>
      <c t="n" r="C20" s="5">
        <v>1525025</v>
      </c>
    </row>
    <row r="21" spans="1:3">
      <c t="s" r="A21" s="4">
        <v>48</v>
      </c>
      <c t="n" r="B21" s="5">
        <v>1545410</v>
      </c>
      <c t="n" r="C21" s="5">
        <v>232892</v>
      </c>
    </row>
    <row r="22" spans="1:3">
      <c t="s" r="A22" s="4">
        <v>49</v>
      </c>
      <c t="n" r="B22" s="5">
        <v>1334629</v>
      </c>
      <c t="n" r="C22" s="5">
        <v>2525075</v>
      </c>
    </row>
    <row r="23" spans="1:3">
      <c t="s" r="A23" s="4">
        <v>50</v>
      </c>
      <c t="n" r="B23" s="5">
        <v>5636486</v>
      </c>
      <c t="n" r="C23" s="5">
        <v>6547011</v>
      </c>
    </row>
    <row r="24" spans="1:3">
      <c t="s" r="A24" s="3">
        <v>51</v>
      </c>
    </row>
    <row r="25" spans="1:3">
      <c t="s" r="A25" s="4">
        <v>52</v>
      </c>
      <c t="n" r="B25" s="5">
        <v>3667</v>
      </c>
      <c t="n" r="C25" s="5">
        <v>39741</v>
      </c>
    </row>
    <row r="26" spans="1:3">
      <c t="s" r="A26" s="4">
        <v>53</v>
      </c>
      <c t="n" r="B26" s="5">
        <v>4158</v>
      </c>
      <c t="n" r="C26" s="5">
        <v>6757</v>
      </c>
    </row>
    <row r="27" spans="1:3">
      <c t="s" r="A27" s="4">
        <v>54</v>
      </c>
      <c t="n" r="B27" s="5">
        <v>7825</v>
      </c>
      <c t="n" r="C27" s="5">
        <v>46498</v>
      </c>
    </row>
    <row r="28" spans="1:3">
      <c t="s" r="A28" s="4">
        <v>55</v>
      </c>
      <c t="n" r="B28" s="5">
        <v>5644311</v>
      </c>
      <c t="n" r="C28" s="5">
        <v>6593509</v>
      </c>
    </row>
    <row r="29" spans="1:3">
      <c t="s" r="A29" s="3">
        <v>56</v>
      </c>
    </row>
    <row r="30" spans="1:3">
      <c t="s" r="A30" s="4">
        <v>57</v>
      </c>
      <c t="n" r="C30" s="5">
        <v>530</v>
      </c>
    </row>
    <row r="31" spans="1:3">
      <c t="s" r="A31" s="4">
        <v>58</v>
      </c>
      <c t="n" r="B31" s="5">
        <v>138456</v>
      </c>
      <c t="n" r="C31" s="5">
        <v>126235</v>
      </c>
    </row>
    <row r="32" spans="1:3">
      <c t="s" r="A32" s="4">
        <v>59</v>
      </c>
      <c t="n" r="B32" s="5">
        <v>35313551</v>
      </c>
      <c t="n" r="C32" s="5">
        <v>33596411</v>
      </c>
    </row>
    <row r="33" spans="1:3">
      <c t="s" r="A33" s="4">
        <v>60</v>
      </c>
      <c t="n" r="B33" s="5">
        <v>-40697903</v>
      </c>
      <c t="n" r="C33" s="5">
        <v>-39829973</v>
      </c>
    </row>
    <row r="34" spans="1:3">
      <c t="s" r="A34" s="4">
        <v>61</v>
      </c>
      <c t="n" r="B34" s="5">
        <v>-5245896</v>
      </c>
      <c t="n" r="C34" s="5">
        <v>-6106797</v>
      </c>
    </row>
    <row r="35" spans="1:3">
      <c t="s" r="A35" s="4">
        <v>62</v>
      </c>
      <c t="n" r="B35" s="7">
        <v>398415</v>
      </c>
      <c t="n" r="C35" s="5">
        <v>486712</v>
      </c>
    </row>
    <row r="36" spans="1:3">
      <c t="s" r="A36" s="4">
        <v>63</v>
      </c>
    </row>
    <row r="37" spans="1:3">
      <c t="s" r="A37" s="3">
        <v>56</v>
      </c>
    </row>
    <row r="38" spans="1:3">
      <c t="s" r="A38" s="4">
        <v>57</v>
      </c>
      <c t="n" r="C38" s="7">
        <v>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3">
        <v>155</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191</v>
      </c>
      <c t="s" r="B1" s="2">
        <v>2</v>
      </c>
      <c t="s" r="C1" s="2">
        <v>28</v>
      </c>
    </row>
    <row r="2" spans="1:3">
      <c t="s" r="A2" s="3">
        <v>192</v>
      </c>
    </row>
    <row r="3" spans="1:3">
      <c t="s" r="A3" s="4">
        <v>193</v>
      </c>
      <c t="n" r="B3" s="7">
        <v>1529075</v>
      </c>
      <c t="n" r="C3" s="7">
        <v>1134918</v>
      </c>
    </row>
    <row r="4" spans="1:3">
      <c t="s" r="A4" s="4">
        <v>194</v>
      </c>
      <c t="n" r="B4" s="5">
        <v>56893</v>
      </c>
      <c t="n" r="C4" s="5">
        <v>67280</v>
      </c>
    </row>
    <row r="5" spans="1:3">
      <c t="s" r="A5" s="4">
        <v>195</v>
      </c>
      <c t="n" r="B5" s="5">
        <v>74352</v>
      </c>
      <c t="n" r="C5" s="5">
        <v>33902</v>
      </c>
    </row>
    <row r="6" spans="1:3">
      <c t="s" r="A6" s="4">
        <v>196</v>
      </c>
      <c t="n" r="B6" s="5">
        <v>191384</v>
      </c>
      <c t="n" r="C6" s="5">
        <v>60848</v>
      </c>
    </row>
    <row r="7" spans="1:3">
      <c t="s" r="A7" s="4">
        <v>197</v>
      </c>
      <c t="n" r="B7" s="5">
        <v>78941</v>
      </c>
      <c t="n" r="C7" s="5">
        <v>56584</v>
      </c>
    </row>
    <row r="8" spans="1:3">
      <c t="s" r="A8" s="4">
        <v>43</v>
      </c>
      <c t="n" r="B8" s="7">
        <v>1930645</v>
      </c>
      <c t="n" r="C8" s="7">
        <v>135353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8"/>
    <col customWidth="1" max="2" min="2" width="40"/>
    <col customWidth="1" max="3" min="3" width="21"/>
    <col customWidth="1" max="4" min="4" width="40"/>
    <col customWidth="1" max="5" min="5" width="21"/>
  </cols>
  <sheetData>
    <row r="1" spans="1:5">
      <c t="s" r="A1" s="1">
        <v>198</v>
      </c>
      <c t="s" r="B1" s="2">
        <v>75</v>
      </c>
      <c t="s" r="D1" s="2">
        <v>1</v>
      </c>
    </row>
    <row r="2" spans="1:5">
      <c t="s" r="B2" s="2">
        <v>199</v>
      </c>
      <c t="s" r="C2" s="2">
        <v>200</v>
      </c>
      <c t="s" r="D2" s="2">
        <v>199</v>
      </c>
      <c t="s" r="E2" s="2">
        <v>200</v>
      </c>
    </row>
    <row r="3" spans="1:5">
      <c t="s" r="A3" s="4">
        <v>201</v>
      </c>
      <c t="n" r="B3" s="7">
        <v>41794</v>
      </c>
      <c t="n" r="C3" s="7">
        <v>40346</v>
      </c>
      <c t="n" r="D3" s="7">
        <v>163709</v>
      </c>
      <c t="n" r="E3" s="7">
        <v>119254</v>
      </c>
    </row>
    <row r="4" spans="1:5">
      <c t="s" r="A4" s="4">
        <v>202</v>
      </c>
    </row>
    <row r="5" spans="1:5">
      <c t="s" r="A5" s="4">
        <v>203</v>
      </c>
      <c t="n" r="B5" s="5">
        <v>3200</v>
      </c>
      <c t="n" r="D5" s="5">
        <v>3200</v>
      </c>
    </row>
    <row r="6" spans="1:5">
      <c t="s" r="A6" s="4">
        <v>204</v>
      </c>
      <c t="n" r="B6" s="7">
        <v>19500</v>
      </c>
      <c t="n" r="C6" s="5">
        <v>19500</v>
      </c>
      <c t="n" r="D6" s="7">
        <v>58500</v>
      </c>
      <c t="n" r="E6" s="7">
        <v>58500</v>
      </c>
    </row>
    <row r="7" spans="1:5">
      <c t="s" r="A7" s="4">
        <v>205</v>
      </c>
      <c t="s" r="E7" s="4">
        <v>206</v>
      </c>
    </row>
    <row r="8" spans="1:5">
      <c t="s" r="A8" s="4">
        <v>207</v>
      </c>
      <c t="n" r="B8" s="5">
        <v>59</v>
      </c>
      <c t="n" r="C8" s="7">
        <v>196</v>
      </c>
      <c t="n" r="D8" s="5">
        <v>77</v>
      </c>
      <c t="n" r="E8" s="7">
        <v>346</v>
      </c>
    </row>
    <row r="9" spans="1:5">
      <c t="s" r="A9" s="4">
        <v>208</v>
      </c>
      <c t="n" r="B9" s="5">
        <v>16870</v>
      </c>
      <c t="n" r="D9" s="5">
        <v>16870</v>
      </c>
    </row>
    <row r="10" spans="1:5">
      <c t="s" r="A10" s="4">
        <v>209</v>
      </c>
      <c t="n" r="B10" s="7">
        <v>9700</v>
      </c>
      <c t="n" r="D10" s="7">
        <v>9700</v>
      </c>
    </row>
    <row r="11" spans="1:5">
      <c t="s" r="A11" s="4">
        <v>210</v>
      </c>
      <c t="n" r="B11" s="5">
        <v>6891</v>
      </c>
      <c t="n" r="D11" s="5">
        <v>6891</v>
      </c>
    </row>
    <row r="12" spans="1:5">
      <c t="s" r="A12" s="4">
        <v>211</v>
      </c>
      <c t="n" r="B12" s="9">
        <v>0.2</v>
      </c>
      <c t="n" r="D12" s="9">
        <v>0.2</v>
      </c>
    </row>
    <row r="13" spans="1:5">
      <c t="s" r="A13" s="4">
        <v>212</v>
      </c>
    </row>
    <row r="14" spans="1:5">
      <c t="s" r="A14" s="4">
        <v>201</v>
      </c>
      <c t="n" r="B14" s="7">
        <v>2</v>
      </c>
    </row>
    <row r="15" spans="1:5">
      <c t="s" r="A15" s="4">
        <v>213</v>
      </c>
      <c t="s" r="B15" s="4">
        <v>214</v>
      </c>
      <c t="s" r="D15" s="4">
        <v>214</v>
      </c>
    </row>
    <row r="16" spans="1:5">
      <c t="s" r="A16" s="4">
        <v>215</v>
      </c>
      <c t="n" r="B16" s="7">
        <v>6891</v>
      </c>
      <c t="n" r="D16" s="7">
        <v>689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t="s" r="A1" s="1">
        <v>216</v>
      </c>
      <c t="s" r="B1" s="2">
        <v>217</v>
      </c>
    </row>
    <row r="2" spans="1:2">
      <c t="s" r="A2" s="3">
        <v>218</v>
      </c>
    </row>
    <row r="3" spans="1:2">
      <c t="s" r="A3" s="4">
        <v>219</v>
      </c>
      <c t="n" r="B3" s="7">
        <v>907</v>
      </c>
    </row>
    <row r="4" spans="1:2">
      <c t="s" r="A4" s="4">
        <v>220</v>
      </c>
      <c t="n" r="B4" s="5">
        <v>3628</v>
      </c>
    </row>
    <row r="5" spans="1:2">
      <c t="s" r="A5" s="4">
        <v>221</v>
      </c>
      <c t="n" r="B5" s="5">
        <v>3326</v>
      </c>
    </row>
    <row r="6" spans="1:2">
      <c t="s" r="A6" s="4">
        <v>222</v>
      </c>
      <c t="n" r="B6" s="5">
        <v>7861</v>
      </c>
    </row>
    <row r="7" spans="1:2">
      <c t="s" r="A7" s="4">
        <v>223</v>
      </c>
      <c t="n" r="B7" s="5">
        <v>-250</v>
      </c>
    </row>
    <row r="8" spans="1:2">
      <c t="s" r="A8" s="4">
        <v>224</v>
      </c>
      <c t="n" r="B8" s="7">
        <v>76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15"/>
  </cols>
  <sheetData>
    <row r="1" spans="1:2">
      <c t="s" r="A1" s="1">
        <v>225</v>
      </c>
      <c t="s" r="B1" s="2">
        <v>1</v>
      </c>
    </row>
    <row r="2" spans="1:2">
      <c t="s" r="B2" s="2">
        <v>2</v>
      </c>
    </row>
    <row r="3" spans="1:2">
      <c t="s" r="A3" s="4">
        <v>226</v>
      </c>
    </row>
    <row r="4" spans="1:2">
      <c t="s" r="A4" s="4">
        <v>213</v>
      </c>
      <c t="s" r="B4" s="4">
        <v>214</v>
      </c>
    </row>
    <row r="5" spans="1:2">
      <c t="s" r="A5" s="4">
        <v>227</v>
      </c>
      <c t="s" r="B5" s="4">
        <v>228</v>
      </c>
    </row>
    <row r="6" spans="1:2">
      <c t="s" r="A6" s="4">
        <v>229</v>
      </c>
    </row>
    <row r="7" spans="1:2">
      <c t="s" r="A7" s="4">
        <v>213</v>
      </c>
      <c t="s" r="B7" s="4">
        <v>214</v>
      </c>
    </row>
    <row r="8" spans="1:2">
      <c t="s" r="A8" s="4">
        <v>227</v>
      </c>
      <c t="s" r="B8" s="4">
        <v>230</v>
      </c>
    </row>
    <row r="9" spans="1:2">
      <c t="s" r="A9" s="4">
        <v>231</v>
      </c>
    </row>
    <row r="10" spans="1:2">
      <c t="s" r="A10" s="4">
        <v>232</v>
      </c>
      <c t="s" r="B10" s="4">
        <v>233</v>
      </c>
    </row>
    <row r="11" spans="1:2">
      <c t="s" r="A11" s="4">
        <v>234</v>
      </c>
      <c t="s" r="B11" s="4">
        <v>235</v>
      </c>
    </row>
    <row r="12" spans="1:2">
      <c t="s" r="A12" s="4">
        <v>236</v>
      </c>
      <c t="s" r="B12" s="4">
        <v>237</v>
      </c>
    </row>
    <row r="13" spans="1:2">
      <c t="s" r="A13" s="4">
        <v>238</v>
      </c>
    </row>
    <row r="14" spans="1:2">
      <c t="s" r="A14" s="4">
        <v>232</v>
      </c>
      <c t="s" r="B14" s="4">
        <v>206</v>
      </c>
    </row>
    <row r="15" spans="1:2">
      <c t="s" r="A15" s="4">
        <v>234</v>
      </c>
      <c t="s" r="B15" s="4">
        <v>235</v>
      </c>
    </row>
    <row r="16" spans="1:2">
      <c t="s" r="A16" s="4">
        <v>236</v>
      </c>
      <c t="s" r="B16"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40</v>
      </c>
      <c t="s" r="B1" s="2">
        <v>2</v>
      </c>
      <c t="s" r="C1" s="2">
        <v>28</v>
      </c>
    </row>
    <row r="2" spans="1:3">
      <c t="s" r="A2" s="4">
        <v>241</v>
      </c>
      <c t="n" r="B2" s="7">
        <v>207482</v>
      </c>
      <c t="n" r="C2" s="7">
        <v>232892</v>
      </c>
    </row>
    <row r="3" spans="1:3">
      <c t="s" r="A3" s="4">
        <v>242</v>
      </c>
      <c t="n" r="B3" s="5">
        <v>1545410</v>
      </c>
      <c t="n" r="C3" s="7">
        <v>232892</v>
      </c>
    </row>
    <row r="4" spans="1:3">
      <c t="s" r="A4" s="4">
        <v>226</v>
      </c>
    </row>
    <row r="5" spans="1:3">
      <c t="s" r="A5" s="4">
        <v>242</v>
      </c>
      <c t="n" r="B5" s="5">
        <v>1050142</v>
      </c>
    </row>
    <row r="6" spans="1:3">
      <c t="s" r="A6" s="4">
        <v>229</v>
      </c>
    </row>
    <row r="7" spans="1:3">
      <c t="s" r="A7" s="4">
        <v>242</v>
      </c>
      <c t="n" r="B7" s="7">
        <v>2877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43</v>
      </c>
      <c t="s" r="B1" s="2">
        <v>2</v>
      </c>
      <c t="s" r="C1" s="2">
        <v>28</v>
      </c>
    </row>
    <row r="2" spans="1:3">
      <c t="s" r="A2" s="4">
        <v>244</v>
      </c>
      <c t="n" r="B2" s="7">
        <v>43240</v>
      </c>
      <c t="n" r="C2" s="7">
        <v>272633</v>
      </c>
    </row>
    <row r="3" spans="1:3">
      <c t="s" r="A3" s="4">
        <v>245</v>
      </c>
      <c t="n" r="B3" s="5">
        <v>-207482</v>
      </c>
      <c t="n" r="C3" s="5">
        <v>-232892</v>
      </c>
    </row>
    <row r="4" spans="1:3">
      <c t="s" r="A4" s="4">
        <v>246</v>
      </c>
      <c t="n" r="B4" s="5">
        <v>3667</v>
      </c>
      <c t="n" r="C4" s="5">
        <v>39741</v>
      </c>
    </row>
    <row r="5" spans="1:3">
      <c t="s" r="A5" s="4">
        <v>231</v>
      </c>
    </row>
    <row r="6" spans="1:3">
      <c t="s" r="A6" s="4">
        <v>244</v>
      </c>
      <c t="n" r="B6" s="5">
        <v>167908</v>
      </c>
      <c t="n" r="C6" s="5">
        <v>218892</v>
      </c>
    </row>
    <row r="7" spans="1:3">
      <c t="s" r="A7" s="4">
        <v>238</v>
      </c>
    </row>
    <row r="8" spans="1:3">
      <c t="s" r="A8" s="4">
        <v>244</v>
      </c>
      <c t="n" r="B8" s="7">
        <v>43241</v>
      </c>
      <c t="n" r="C8" s="7">
        <v>537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247</v>
      </c>
      <c t="s" r="B1" s="2">
        <v>2</v>
      </c>
      <c t="s" r="C1" s="2">
        <v>28</v>
      </c>
    </row>
    <row r="2" spans="1:3">
      <c t="s" r="A2" s="3">
        <v>248</v>
      </c>
    </row>
    <row r="3" spans="1:3">
      <c t="s" r="A3" s="4">
        <v>219</v>
      </c>
      <c t="n" r="B3" s="7">
        <v>38074</v>
      </c>
    </row>
    <row r="4" spans="1:3">
      <c t="s" r="A4" s="4">
        <v>220</v>
      </c>
      <c t="n" r="B4" s="5">
        <v>2000</v>
      </c>
    </row>
    <row r="5" spans="1:3">
      <c t="s" r="A5" s="4">
        <v>221</v>
      </c>
      <c t="n" r="B5" s="5">
        <v>2000</v>
      </c>
    </row>
    <row r="6" spans="1:3">
      <c t="s" r="A6" s="4">
        <v>249</v>
      </c>
      <c t="n" r="B6" s="5">
        <v>1166</v>
      </c>
    </row>
    <row r="7" spans="1:3">
      <c t="s" r="A7" s="4">
        <v>250</v>
      </c>
      <c t="n" r="B7" s="7">
        <v>43240</v>
      </c>
      <c t="n" r="C7" s="7">
        <v>2726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t="s" r="A1" s="1">
        <v>251</v>
      </c>
      <c t="s" r="B1" s="2">
        <v>217</v>
      </c>
    </row>
    <row r="2" spans="1:2">
      <c t="s" r="A2" s="3">
        <v>252</v>
      </c>
    </row>
    <row r="3" spans="1:2">
      <c t="s" r="A3" s="4">
        <v>253</v>
      </c>
      <c t="n" r="B3" s="7">
        <v>3780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r="A1" s="1">
        <v>254</v>
      </c>
      <c t="s" r="B1" s="2">
        <v>75</v>
      </c>
      <c t="s" r="D1" s="2">
        <v>1</v>
      </c>
    </row>
    <row r="2" spans="1:5">
      <c t="s" r="B2" s="2">
        <v>2</v>
      </c>
      <c t="s" r="C2" s="2">
        <v>76</v>
      </c>
      <c t="s" r="D2" s="2">
        <v>2</v>
      </c>
      <c t="s" r="E2" s="2">
        <v>76</v>
      </c>
    </row>
    <row r="3" spans="1:5">
      <c t="s" r="A3" s="3">
        <v>255</v>
      </c>
    </row>
    <row r="4" spans="1:5">
      <c t="s" r="A4" s="4">
        <v>256</v>
      </c>
      <c t="n" r="B4" s="7">
        <v>-220406</v>
      </c>
      <c t="n" r="C4" s="7">
        <v>-214109</v>
      </c>
      <c t="n" r="D4" s="7">
        <v>-742996</v>
      </c>
      <c t="n" r="E4" s="7">
        <v>-523091</v>
      </c>
    </row>
    <row r="5" spans="1:5">
      <c t="s" r="A5" s="4">
        <v>257</v>
      </c>
      <c t="n" r="B5" s="5">
        <v>-69970</v>
      </c>
      <c t="n" r="C5" s="5">
        <v>-67971</v>
      </c>
      <c t="n" r="D5" s="5">
        <v>-235872</v>
      </c>
      <c t="n" r="E5" s="5">
        <v>-166061</v>
      </c>
    </row>
    <row r="6" spans="1:5">
      <c t="s" r="A6" s="4">
        <v>258</v>
      </c>
      <c t="n" r="B6" s="5">
        <v>-290376</v>
      </c>
      <c t="n" r="C6" s="5">
        <v>-282080</v>
      </c>
      <c t="n" r="D6" s="5">
        <v>-978868</v>
      </c>
      <c t="n" r="E6" s="5">
        <v>-689152</v>
      </c>
    </row>
    <row r="7" spans="1:5">
      <c t="s" r="A7" s="4">
        <v>259</v>
      </c>
      <c t="n" r="B7" s="5">
        <v>-290376</v>
      </c>
      <c t="n" r="C7" s="5">
        <v>-282080</v>
      </c>
      <c t="n" r="D7" s="5">
        <v>-978868</v>
      </c>
      <c t="n" r="E7" s="5">
        <v>-689152</v>
      </c>
    </row>
    <row r="8" spans="1:5">
      <c t="s" r="A8" s="4">
        <v>260</v>
      </c>
      <c t="n" r="B8" s="7">
        <v>290376</v>
      </c>
      <c t="n" r="C8" s="7">
        <v>282080</v>
      </c>
      <c t="n" r="D8" s="7">
        <v>978868</v>
      </c>
      <c t="n" r="E8" s="7">
        <v>6891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28</v>
      </c>
    </row>
    <row r="2" spans="1:3">
      <c t="s" r="A2" s="4">
        <v>65</v>
      </c>
      <c t="n" r="B2" s="8">
        <v>0.001</v>
      </c>
      <c t="n" r="C2" s="8">
        <v>0.001</v>
      </c>
    </row>
    <row r="3" spans="1:3">
      <c t="s" r="A3" s="4">
        <v>66</v>
      </c>
      <c t="n" r="B3" s="5">
        <v>350000000</v>
      </c>
      <c t="n" r="C3" s="5">
        <v>350000000</v>
      </c>
    </row>
    <row r="4" spans="1:3">
      <c t="s" r="A4" s="4">
        <v>67</v>
      </c>
      <c t="n" r="B4" s="5">
        <v>138456264</v>
      </c>
      <c t="n" r="C4" s="5">
        <v>126235177</v>
      </c>
    </row>
    <row r="5" spans="1:3">
      <c t="s" r="A5" s="4">
        <v>68</v>
      </c>
      <c t="n" r="B5" s="5">
        <v>138456264</v>
      </c>
      <c t="n" r="C5" s="5">
        <v>126235177</v>
      </c>
    </row>
    <row r="6" spans="1:3">
      <c t="s" r="A6" s="4">
        <v>69</v>
      </c>
    </row>
    <row r="7" spans="1:3">
      <c t="s" r="A7" s="4">
        <v>70</v>
      </c>
      <c t="n" r="B7" s="8">
        <v>0.001</v>
      </c>
      <c t="n" r="C7" s="8">
        <v>0.001</v>
      </c>
    </row>
    <row r="8" spans="1:3">
      <c t="s" r="A8" s="4">
        <v>71</v>
      </c>
      <c t="n" r="B8" s="5">
        <v>20000000</v>
      </c>
      <c t="n" r="C8" s="5">
        <v>20000000</v>
      </c>
    </row>
    <row r="9" spans="1:3">
      <c t="s" r="A9" s="4">
        <v>63</v>
      </c>
    </row>
    <row r="10" spans="1:3">
      <c t="s" r="A10" s="4">
        <v>70</v>
      </c>
      <c t="n" r="B10" s="8">
        <v>0.001</v>
      </c>
      <c t="n" r="C10" s="8">
        <v>0.001</v>
      </c>
    </row>
    <row r="11" spans="1:3">
      <c t="s" r="A11" s="4">
        <v>71</v>
      </c>
      <c t="n" r="B11" s="5">
        <v>5000000</v>
      </c>
      <c t="n" r="C11" s="5">
        <v>5000000</v>
      </c>
    </row>
    <row r="12" spans="1:3">
      <c t="s" r="A12" s="4">
        <v>72</v>
      </c>
      <c t="n" r="B12" s="5">
        <v>0</v>
      </c>
      <c t="n" r="C12" s="5">
        <v>530049</v>
      </c>
    </row>
    <row r="13" spans="1:3">
      <c t="s" r="A13" s="4">
        <v>73</v>
      </c>
      <c t="n" r="B13" s="5">
        <v>0</v>
      </c>
      <c t="n" r="C13" s="5">
        <v>5300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261</v>
      </c>
      <c t="s" r="B1" s="2">
        <v>75</v>
      </c>
      <c t="s" r="D1" s="2">
        <v>1</v>
      </c>
    </row>
    <row r="2" spans="1:5">
      <c t="s" r="B2" s="2">
        <v>2</v>
      </c>
      <c t="s" r="C2" s="2">
        <v>76</v>
      </c>
      <c t="s" r="D2" s="2">
        <v>2</v>
      </c>
      <c t="s" r="E2" s="2">
        <v>76</v>
      </c>
    </row>
    <row r="3" spans="1:5">
      <c t="s" r="A3" s="3">
        <v>262</v>
      </c>
    </row>
    <row r="4" spans="1:5">
      <c t="s" r="A4" s="4">
        <v>263</v>
      </c>
      <c t="s" r="B4" s="4">
        <v>264</v>
      </c>
      <c t="s" r="C4" s="4">
        <v>264</v>
      </c>
      <c t="s" r="D4" s="4">
        <v>264</v>
      </c>
      <c t="s" r="E4" s="4">
        <v>264</v>
      </c>
    </row>
    <row r="5" spans="1:5">
      <c t="s" r="A5" s="4">
        <v>265</v>
      </c>
      <c t="s" r="B5" s="4">
        <v>266</v>
      </c>
      <c t="s" r="C5" s="4">
        <v>266</v>
      </c>
      <c t="s" r="D5" s="4">
        <v>266</v>
      </c>
      <c t="s" r="E5" s="4">
        <v>266</v>
      </c>
    </row>
    <row r="6" spans="1:5">
      <c t="s" r="A6" s="4">
        <v>267</v>
      </c>
      <c t="s" r="B6" s="4">
        <v>268</v>
      </c>
      <c t="s" r="C6" s="4">
        <v>268</v>
      </c>
      <c t="s" r="D6" s="4">
        <v>268</v>
      </c>
      <c t="s" r="E6" s="4">
        <v>268</v>
      </c>
    </row>
    <row r="7" spans="1:5">
      <c t="s" r="A7" s="4">
        <v>269</v>
      </c>
      <c t="s" r="B7" s="4">
        <v>235</v>
      </c>
      <c t="s" r="C7" s="4">
        <v>235</v>
      </c>
      <c t="s" r="D7" s="4">
        <v>235</v>
      </c>
      <c t="s" r="E7" s="4">
        <v>2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270</v>
      </c>
      <c t="s" r="B1" s="2">
        <v>2</v>
      </c>
      <c t="s" r="C1" s="2">
        <v>28</v>
      </c>
    </row>
    <row r="2" spans="1:3">
      <c t="s" r="A2" s="3">
        <v>271</v>
      </c>
    </row>
    <row r="3" spans="1:3">
      <c t="s" r="A3" s="4">
        <v>272</v>
      </c>
      <c t="n" r="B3" s="7">
        <v>39949</v>
      </c>
      <c t="n" r="C3" s="7">
        <v>47325</v>
      </c>
    </row>
    <row r="4" spans="1:3">
      <c t="s" r="A4" s="4">
        <v>111</v>
      </c>
      <c t="n" r="B4" s="5">
        <v>-36870</v>
      </c>
      <c t="n" r="C4" s="5">
        <v>-37684</v>
      </c>
    </row>
    <row r="5" spans="1:3">
      <c t="s" r="A5" s="4">
        <v>43</v>
      </c>
      <c t="n" r="B5" s="5">
        <v>646482</v>
      </c>
      <c t="n" r="C5" s="5">
        <v>378020</v>
      </c>
    </row>
    <row r="6" spans="1:3">
      <c t="s" r="A6" s="4">
        <v>273</v>
      </c>
      <c t="n" r="B6" s="5">
        <v>15690529</v>
      </c>
      <c t="n" r="C6" s="5">
        <v>14973562</v>
      </c>
    </row>
    <row r="7" spans="1:3">
      <c t="s" r="A7" s="4">
        <v>274</v>
      </c>
      <c t="n" r="B7" s="5">
        <v>16340090</v>
      </c>
      <c t="n" r="C7" s="5">
        <v>15361223</v>
      </c>
    </row>
    <row r="8" spans="1:3">
      <c t="s" r="A8" s="4">
        <v>260</v>
      </c>
      <c t="n" r="B8" s="7">
        <v>-16340090</v>
      </c>
      <c t="n" r="C8" s="7">
        <v>-15361223</v>
      </c>
    </row>
    <row r="9" spans="1:3">
      <c t="s" r="A9" s="4">
        <v>275</v>
      </c>
      <c t="s" r="B9" s="4">
        <v>276</v>
      </c>
      <c t="s" r="C9" s="4">
        <v>2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77</v>
      </c>
      <c t="s" r="B1" s="2">
        <v>75</v>
      </c>
      <c t="s" r="D1" s="2">
        <v>1</v>
      </c>
    </row>
    <row r="2" spans="1:5">
      <c t="s" r="B2" s="2">
        <v>2</v>
      </c>
      <c t="s" r="C2" s="2">
        <v>76</v>
      </c>
      <c t="s" r="D2" s="2">
        <v>2</v>
      </c>
      <c t="s" r="E2" s="2">
        <v>76</v>
      </c>
    </row>
    <row r="3" spans="1:5">
      <c t="s" r="A3" s="3">
        <v>278</v>
      </c>
    </row>
    <row r="4" spans="1:5">
      <c t="s" r="A4" s="4">
        <v>89</v>
      </c>
      <c t="n" r="B4" s="7">
        <v>-700717</v>
      </c>
      <c t="n" r="C4" s="7">
        <v>-681325</v>
      </c>
      <c t="n" r="D4" s="7">
        <v>-867930</v>
      </c>
      <c t="n" r="E4" s="7">
        <v>-1668511</v>
      </c>
    </row>
    <row r="5" spans="1:5">
      <c t="s" r="A5" s="4">
        <v>279</v>
      </c>
      <c t="n" r="B5" s="5">
        <v>138056264</v>
      </c>
      <c t="n" r="C5" s="5">
        <v>124163383</v>
      </c>
      <c t="n" r="D5" s="5">
        <v>136022394</v>
      </c>
      <c t="n" r="E5" s="5">
        <v>105226831</v>
      </c>
    </row>
    <row r="6" spans="1:5">
      <c t="s" r="A6" s="4">
        <v>280</v>
      </c>
      <c t="n" r="B6" s="5">
        <v>138056264</v>
      </c>
      <c t="n" r="C6" s="5">
        <v>124163383</v>
      </c>
      <c t="n" r="D6" s="5">
        <v>136022394</v>
      </c>
      <c t="n" r="E6" s="5">
        <v>105226831</v>
      </c>
    </row>
    <row r="7" spans="1:5">
      <c t="s" r="A7" s="3">
        <v>281</v>
      </c>
    </row>
    <row r="8" spans="1:5">
      <c t="s" r="A8" s="4">
        <v>282</v>
      </c>
      <c t="n" r="B8" s="9">
        <v>-0.01</v>
      </c>
      <c t="n" r="C8" s="9">
        <v>-0.01</v>
      </c>
      <c t="n" r="D8" s="9">
        <v>-0.01</v>
      </c>
      <c t="n" r="E8" s="9">
        <v>-0.02</v>
      </c>
    </row>
    <row r="9" spans="1:5">
      <c t="s" r="A9" s="4">
        <v>283</v>
      </c>
      <c t="n" r="B9" s="9">
        <v>-0.01</v>
      </c>
      <c t="n" r="C9" s="9">
        <v>-0.01</v>
      </c>
      <c t="n" r="D9" s="9">
        <v>-0.01</v>
      </c>
      <c t="n" r="E9" s="9">
        <v>-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284</v>
      </c>
      <c t="s" r="B1" s="2">
        <v>75</v>
      </c>
      <c t="s" r="D1" s="2">
        <v>1</v>
      </c>
    </row>
    <row r="2" spans="1:5">
      <c t="s" r="B2" s="2">
        <v>2</v>
      </c>
      <c t="s" r="C2" s="2">
        <v>76</v>
      </c>
      <c t="s" r="D2" s="2">
        <v>2</v>
      </c>
      <c t="s" r="E2" s="2">
        <v>76</v>
      </c>
    </row>
    <row r="3" spans="1:5">
      <c t="s" r="A3" s="4">
        <v>285</v>
      </c>
      <c t="n" r="B3" s="5">
        <v>21146285</v>
      </c>
      <c t="n" r="C3" s="5">
        <v>18038055</v>
      </c>
      <c t="n" r="D3" s="5">
        <v>21513046</v>
      </c>
      <c t="n" r="E3" s="5">
        <v>37644850</v>
      </c>
    </row>
    <row r="4" spans="1:5">
      <c t="s" r="A4" s="4">
        <v>286</v>
      </c>
    </row>
    <row r="5" spans="1:5">
      <c t="s" r="A5" s="4">
        <v>285</v>
      </c>
      <c t="n" r="B5" s="5">
        <v>14345798</v>
      </c>
      <c t="n" r="C5" s="5">
        <v>8110405</v>
      </c>
      <c t="n" r="D5" s="5">
        <v>14345798</v>
      </c>
      <c t="n" r="E5" s="5">
        <v>10698719</v>
      </c>
    </row>
    <row r="6" spans="1:5">
      <c t="s" r="A6" s="4">
        <v>287</v>
      </c>
    </row>
    <row r="7" spans="1:5">
      <c t="s" r="A7" s="4">
        <v>285</v>
      </c>
      <c t="n" r="B7" s="5">
        <v>67646</v>
      </c>
      <c t="n" r="C7" s="5">
        <v>1689792</v>
      </c>
      <c t="n" r="D7" s="5">
        <v>67646</v>
      </c>
      <c t="n" r="E7" s="5">
        <v>2337517</v>
      </c>
    </row>
    <row r="8" spans="1:5">
      <c t="s" r="A8" s="4">
        <v>288</v>
      </c>
    </row>
    <row r="9" spans="1:5">
      <c t="s" r="A9" s="4">
        <v>285</v>
      </c>
      <c t="n" r="B9" s="5">
        <v>6732841</v>
      </c>
      <c t="n" r="D9" s="5">
        <v>4310455</v>
      </c>
    </row>
    <row r="10" spans="1:5">
      <c t="s" r="A10" s="4">
        <v>289</v>
      </c>
    </row>
    <row r="11" spans="1:5">
      <c t="s" r="A11" s="4">
        <v>285</v>
      </c>
      <c t="n" r="C11" s="5">
        <v>5300490</v>
      </c>
      <c t="n" r="D11" s="5">
        <v>1325123</v>
      </c>
      <c t="n" r="E11" s="5">
        <v>21672035</v>
      </c>
    </row>
    <row r="12" spans="1:5">
      <c t="s" r="A12" s="4">
        <v>290</v>
      </c>
    </row>
    <row r="13" spans="1:5">
      <c t="s" r="A13" s="4">
        <v>285</v>
      </c>
      <c t="n" r="C13" s="5">
        <v>2937368</v>
      </c>
      <c t="n" r="D13" s="5">
        <v>1464024</v>
      </c>
      <c t="n" r="E13" s="5">
        <v>29365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0"/>
  </cols>
  <sheetData>
    <row r="1" spans="1:2">
      <c t="s" r="A1" s="1">
        <v>291</v>
      </c>
      <c t="s" r="B1" s="2">
        <v>1</v>
      </c>
    </row>
    <row r="2" spans="1:2">
      <c t="s" r="B2" s="2">
        <v>292</v>
      </c>
    </row>
    <row r="3" spans="1:2">
      <c t="s" r="A3" s="4">
        <v>293</v>
      </c>
    </row>
    <row r="4" spans="1:2">
      <c t="s" r="A4" s="4">
        <v>294</v>
      </c>
      <c t="n" r="B4" s="5">
        <v>3962641</v>
      </c>
    </row>
    <row r="5" spans="1:2">
      <c t="s" r="A5" s="4">
        <v>295</v>
      </c>
      <c t="n" r="B5" s="5">
        <v>1300000</v>
      </c>
    </row>
    <row r="6" spans="1:2">
      <c t="s" r="A6" s="4">
        <v>296</v>
      </c>
    </row>
    <row r="7" spans="1:2">
      <c t="s" r="A7" s="4">
        <v>297</v>
      </c>
      <c t="n" r="B7" s="5">
        <v>1362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98</v>
      </c>
      <c t="s" r="B1" s="2">
        <v>75</v>
      </c>
      <c t="s" r="D1" s="2">
        <v>1</v>
      </c>
    </row>
    <row r="2" spans="1:5">
      <c t="s" r="B2" s="2">
        <v>2</v>
      </c>
      <c t="s" r="C2" s="2">
        <v>76</v>
      </c>
      <c t="s" r="D2" s="2">
        <v>2</v>
      </c>
      <c t="s" r="E2" s="2">
        <v>76</v>
      </c>
    </row>
    <row r="3" spans="1:5">
      <c t="s" r="A3" s="3">
        <v>299</v>
      </c>
    </row>
    <row r="4" spans="1:5">
      <c t="s" r="A4" s="4">
        <v>85</v>
      </c>
      <c t="n" r="B4" s="7">
        <v>73181</v>
      </c>
      <c t="n" r="C4" s="7">
        <v>74528</v>
      </c>
      <c t="n" r="D4" s="7">
        <v>219543</v>
      </c>
      <c t="n" r="E4" s="7">
        <v>3100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300</v>
      </c>
      <c t="s" r="B1" s="2">
        <v>1</v>
      </c>
    </row>
    <row r="2" spans="1:3">
      <c t="s" r="B2" s="2">
        <v>2</v>
      </c>
      <c t="s" r="C2" s="2">
        <v>28</v>
      </c>
    </row>
    <row r="3" spans="1:3">
      <c t="s" r="A3" s="3">
        <v>164</v>
      </c>
    </row>
    <row r="4" spans="1:3">
      <c t="s" r="A4" s="4">
        <v>86</v>
      </c>
      <c t="n" r="B4" s="7">
        <v>1190446</v>
      </c>
    </row>
    <row r="5" spans="1:3">
      <c t="s" r="A5" s="4">
        <v>49</v>
      </c>
      <c t="n" r="B5" s="7">
        <v>1334629</v>
      </c>
      <c t="n" r="C5" s="7">
        <v>25250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C4" s="7">
        <v>58400</v>
      </c>
      <c t="n" r="D4" s="7">
        <v>20800</v>
      </c>
      <c t="n" r="E4" s="7">
        <v>254151</v>
      </c>
    </row>
    <row r="5" spans="1:5">
      <c t="s" r="A5" s="4">
        <v>79</v>
      </c>
      <c t="n" r="B5" s="7">
        <v>33545</v>
      </c>
      <c t="n" r="C5" s="5">
        <v>49809</v>
      </c>
      <c t="n" r="D5" s="5">
        <v>113114</v>
      </c>
      <c t="n" r="E5" s="5">
        <v>145626</v>
      </c>
    </row>
    <row r="6" spans="1:5">
      <c t="s" r="A6" s="4">
        <v>80</v>
      </c>
      <c t="n" r="B6" s="5">
        <v>-33545</v>
      </c>
      <c t="n" r="C6" s="5">
        <v>8591</v>
      </c>
      <c t="n" r="D6" s="5">
        <v>-92314</v>
      </c>
      <c t="n" r="E6" s="5">
        <v>108525</v>
      </c>
    </row>
    <row r="7" spans="1:5">
      <c t="s" r="A7" s="4">
        <v>81</v>
      </c>
      <c t="n" r="B7" s="5">
        <v>698559</v>
      </c>
      <c t="n" r="C7" s="5">
        <v>724098</v>
      </c>
      <c t="n" r="D7" s="5">
        <v>2021897</v>
      </c>
      <c t="n" r="E7" s="5">
        <v>1967784</v>
      </c>
    </row>
    <row r="8" spans="1:5">
      <c t="s" r="A8" s="4">
        <v>82</v>
      </c>
      <c t="n" r="B8" s="5">
        <v>-732104</v>
      </c>
      <c t="n" r="C8" s="5">
        <v>-715507</v>
      </c>
      <c t="n" r="D8" s="5">
        <v>-2114211</v>
      </c>
      <c t="n" r="E8" s="5">
        <v>-1859259</v>
      </c>
    </row>
    <row r="9" spans="1:5">
      <c t="s" r="A9" s="3">
        <v>83</v>
      </c>
    </row>
    <row r="10" spans="1:5">
      <c t="s" r="A10" s="4">
        <v>84</v>
      </c>
      <c t="n" r="B10" s="5">
        <v>-41794</v>
      </c>
      <c t="n" r="C10" s="5">
        <v>-40346</v>
      </c>
      <c t="n" r="D10" s="5">
        <v>-163709</v>
      </c>
      <c t="n" r="E10" s="5">
        <v>-119254</v>
      </c>
    </row>
    <row r="11" spans="1:5">
      <c t="s" r="A11" s="4">
        <v>85</v>
      </c>
      <c t="n" r="B11" s="5">
        <v>73181</v>
      </c>
      <c t="n" r="C11" s="5">
        <v>74528</v>
      </c>
      <c t="n" r="D11" s="5">
        <v>219543</v>
      </c>
      <c t="n" r="E11" s="5">
        <v>310002</v>
      </c>
    </row>
    <row r="12" spans="1:5">
      <c t="s" r="A12" s="4">
        <v>86</v>
      </c>
      <c t="n" r="D12" s="5">
        <v>1190446</v>
      </c>
    </row>
    <row r="13" spans="1:5">
      <c t="s" r="A13" s="4">
        <v>87</v>
      </c>
      <c t="n" r="B13" s="5">
        <v>31387</v>
      </c>
      <c t="n" r="C13" s="5">
        <v>34182</v>
      </c>
      <c t="n" r="D13" s="5">
        <v>1246281</v>
      </c>
      <c t="n" r="E13" s="5">
        <v>190748</v>
      </c>
    </row>
    <row r="14" spans="1:5">
      <c t="s" r="A14" s="4">
        <v>88</v>
      </c>
      <c t="n" r="B14" s="5">
        <v>-700717</v>
      </c>
      <c t="n" r="C14" s="5">
        <v>-681325</v>
      </c>
      <c t="n" r="D14" s="5">
        <v>-867930</v>
      </c>
      <c t="n" r="E14" s="5">
        <v>-1668511</v>
      </c>
    </row>
    <row r="15" spans="1:5">
      <c t="s" r="A15" s="4">
        <v>89</v>
      </c>
      <c t="n" r="B15" s="7">
        <v>-700717</v>
      </c>
      <c t="n" r="C15" s="7">
        <v>-681325</v>
      </c>
      <c t="n" r="D15" s="7">
        <v>-867930</v>
      </c>
      <c t="n" r="E15" s="7">
        <v>-1668511</v>
      </c>
    </row>
    <row r="16" spans="1:5">
      <c t="s" r="A16" s="4">
        <v>90</v>
      </c>
      <c t="n" r="B16" s="9">
        <v>-0.01</v>
      </c>
      <c t="n" r="C16" s="9">
        <v>-0.01</v>
      </c>
      <c t="n" r="D16" s="9">
        <v>-0.01</v>
      </c>
      <c t="n" r="E16" s="9">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r="1" spans="1:6">
      <c t="s" r="A1" s="1">
        <v>91</v>
      </c>
      <c t="s" r="B1" s="2">
        <v>92</v>
      </c>
      <c t="s" r="C1" s="2">
        <v>93</v>
      </c>
      <c t="s" r="D1" s="2">
        <v>94</v>
      </c>
      <c t="s" r="E1" s="2">
        <v>95</v>
      </c>
      <c t="s" r="F1" s="2">
        <v>96</v>
      </c>
    </row>
    <row r="2" spans="1:6">
      <c t="s" r="A2" s="4">
        <v>97</v>
      </c>
      <c t="n" r="B2" s="7">
        <v>530</v>
      </c>
      <c t="n" r="C2" s="7">
        <v>126235</v>
      </c>
      <c t="n" r="D2" s="7">
        <v>33596411</v>
      </c>
      <c t="n" r="E2" s="7">
        <v>-39829973</v>
      </c>
      <c t="n" r="F2" s="7">
        <v>-6106797</v>
      </c>
    </row>
    <row r="3" spans="1:6">
      <c t="s" r="A3" s="4">
        <v>98</v>
      </c>
      <c t="n" r="B3" s="5">
        <v>530049</v>
      </c>
      <c t="n" r="C3" s="5">
        <v>126235177</v>
      </c>
    </row>
    <row r="4" spans="1:6">
      <c t="s" r="A4" s="4">
        <v>99</v>
      </c>
      <c t="n" r="C4" s="7">
        <v>770</v>
      </c>
      <c t="n" r="D4" s="5">
        <v>159032</v>
      </c>
      <c t="n" r="F4" s="5">
        <v>159802</v>
      </c>
    </row>
    <row r="5" spans="1:6">
      <c t="s" r="A5" s="4">
        <v>100</v>
      </c>
      <c t="n" r="C5" s="5">
        <v>770000</v>
      </c>
    </row>
    <row r="6" spans="1:6">
      <c t="s" r="A6" s="4">
        <v>101</v>
      </c>
      <c t="n" r="B6" s="7">
        <v>-530</v>
      </c>
      <c t="n" r="C6" s="7">
        <v>5300</v>
      </c>
      <c t="n" r="D6" s="5">
        <v>-4770</v>
      </c>
    </row>
    <row r="7" spans="1:6">
      <c t="s" r="A7" s="4">
        <v>102</v>
      </c>
      <c t="n" r="B7" s="5">
        <v>-530049</v>
      </c>
      <c t="n" r="C7" s="5">
        <v>5300500</v>
      </c>
    </row>
    <row r="8" spans="1:6">
      <c t="s" r="A8" s="4">
        <v>103</v>
      </c>
      <c t="n" r="C8" s="7">
        <v>6151</v>
      </c>
      <c t="n" r="D8" s="5">
        <v>1562878</v>
      </c>
      <c t="n" r="F8" s="5">
        <v>1569029</v>
      </c>
    </row>
    <row r="9" spans="1:6">
      <c t="s" r="A9" s="4">
        <v>104</v>
      </c>
      <c t="n" r="C9" s="5">
        <v>6150587</v>
      </c>
    </row>
    <row r="10" spans="1:6">
      <c t="s" r="A10" s="4">
        <v>89</v>
      </c>
      <c t="n" r="E10" s="5">
        <v>-867930</v>
      </c>
      <c t="n" r="F10" s="5">
        <v>-867930</v>
      </c>
    </row>
    <row r="11" spans="1:6">
      <c t="s" r="A11" s="4">
        <v>105</v>
      </c>
      <c t="n" r="C11" s="7">
        <v>138456</v>
      </c>
      <c t="n" r="D11" s="7">
        <v>35313551</v>
      </c>
      <c t="n" r="E11" s="7">
        <v>-40697903</v>
      </c>
      <c t="n" r="F11" s="7">
        <v>-5245896</v>
      </c>
    </row>
    <row r="12" spans="1:6">
      <c t="s" r="A12" s="4">
        <v>106</v>
      </c>
      <c t="n" r="C12" s="5">
        <v>138456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6</v>
      </c>
    </row>
    <row r="3" spans="1:3">
      <c t="s" r="A3" s="3">
        <v>108</v>
      </c>
    </row>
    <row r="4" spans="1:3">
      <c t="s" r="A4" s="4">
        <v>109</v>
      </c>
      <c t="n" r="B4" s="7">
        <v>-867930</v>
      </c>
      <c t="n" r="C4" s="7">
        <v>-1668511</v>
      </c>
    </row>
    <row r="5" spans="1:3">
      <c t="s" r="A5" s="3">
        <v>110</v>
      </c>
    </row>
    <row r="6" spans="1:3">
      <c t="s" r="A6" s="4">
        <v>111</v>
      </c>
      <c t="n" r="B6" s="5">
        <v>90856</v>
      </c>
      <c t="n" r="C6" s="5">
        <v>71026</v>
      </c>
    </row>
    <row r="7" spans="1:3">
      <c t="s" r="A7" s="4">
        <v>112</v>
      </c>
      <c t="n" r="B7" s="5">
        <v>53114</v>
      </c>
    </row>
    <row r="8" spans="1:3">
      <c t="s" r="A8" s="4">
        <v>85</v>
      </c>
      <c t="n" r="B8" s="5">
        <v>-219543</v>
      </c>
      <c t="n" r="C8" s="5">
        <v>-310002</v>
      </c>
    </row>
    <row r="9" spans="1:3">
      <c t="s" r="A9" s="4">
        <v>113</v>
      </c>
      <c t="n" r="C9" s="5">
        <v>82500</v>
      </c>
    </row>
    <row r="10" spans="1:3">
      <c t="s" r="A10" s="4">
        <v>86</v>
      </c>
      <c t="n" r="B10" s="5">
        <v>-1190446</v>
      </c>
    </row>
    <row r="11" spans="1:3">
      <c t="s" r="A11" s="4">
        <v>114</v>
      </c>
      <c t="n" r="B11" s="5">
        <v>104207</v>
      </c>
      <c t="n" r="C11" s="5">
        <v>108812</v>
      </c>
    </row>
    <row r="12" spans="1:3">
      <c t="s" r="A12" s="3">
        <v>115</v>
      </c>
    </row>
    <row r="13" spans="1:3">
      <c t="s" r="A13" s="4">
        <v>31</v>
      </c>
      <c t="n" r="B13" s="5">
        <v>32800</v>
      </c>
      <c t="n" r="C13" s="5">
        <v>102450</v>
      </c>
    </row>
    <row r="14" spans="1:3">
      <c t="s" r="A14" s="4">
        <v>32</v>
      </c>
      <c t="n" r="B14" s="5">
        <v>-29880</v>
      </c>
      <c t="n" r="C14" s="5">
        <v>-152082</v>
      </c>
    </row>
    <row r="15" spans="1:3">
      <c t="s" r="A15" s="4">
        <v>42</v>
      </c>
      <c t="n" r="B15" s="5">
        <v>115676</v>
      </c>
      <c t="n" r="C15" s="5">
        <v>73265</v>
      </c>
    </row>
    <row r="16" spans="1:3">
      <c t="s" r="A16" s="4">
        <v>43</v>
      </c>
      <c t="n" r="B16" s="5">
        <v>575099</v>
      </c>
      <c t="n" r="C16" s="5">
        <v>10832</v>
      </c>
    </row>
    <row r="17" spans="1:3">
      <c t="s" r="A17" s="4">
        <v>44</v>
      </c>
      <c t="n" r="B17" s="5">
        <v>41262</v>
      </c>
      <c t="n" r="C17" s="5">
        <v>29619</v>
      </c>
    </row>
    <row r="18" spans="1:3">
      <c t="s" r="A18" s="4">
        <v>116</v>
      </c>
      <c t="n" r="C18" s="5">
        <v>-19887</v>
      </c>
    </row>
    <row r="19" spans="1:3">
      <c t="s" r="A19" s="4">
        <v>117</v>
      </c>
      <c t="n" r="B19" s="5">
        <v>-1294784</v>
      </c>
      <c t="n" r="C19" s="5">
        <v>-1671978</v>
      </c>
    </row>
    <row r="20" spans="1:3">
      <c t="s" r="A20" s="3">
        <v>118</v>
      </c>
    </row>
    <row r="21" spans="1:3">
      <c t="s" r="A21" s="4">
        <v>119</v>
      </c>
      <c t="n" r="C21" s="5">
        <v>-197188</v>
      </c>
    </row>
    <row r="22" spans="1:3">
      <c t="s" r="A22" s="4">
        <v>120</v>
      </c>
      <c t="n" r="C22" s="5">
        <v>-197188</v>
      </c>
    </row>
    <row r="23" spans="1:3">
      <c t="s" r="A23" s="3">
        <v>121</v>
      </c>
    </row>
    <row r="24" spans="1:3">
      <c t="s" r="A24" s="4">
        <v>122</v>
      </c>
      <c t="n" r="B24" s="5">
        <v>1780000</v>
      </c>
    </row>
    <row r="25" spans="1:3">
      <c t="s" r="A25" s="4">
        <v>123</v>
      </c>
      <c t="n" r="B25" s="5">
        <v>6891</v>
      </c>
    </row>
    <row r="26" spans="1:3">
      <c t="s" r="A26" s="4">
        <v>124</v>
      </c>
      <c t="n" r="B26" s="5">
        <v>-590655</v>
      </c>
      <c t="n" r="C26" s="5">
        <v>-119175</v>
      </c>
    </row>
    <row r="27" spans="1:3">
      <c t="s" r="A27" s="4">
        <v>125</v>
      </c>
      <c t="n" r="B27" s="5">
        <v>-2525</v>
      </c>
      <c t="n" r="C27" s="5">
        <v>-2453</v>
      </c>
    </row>
    <row r="28" spans="1:3">
      <c t="s" r="A28" s="4">
        <v>126</v>
      </c>
      <c t="n" r="B28" s="5">
        <v>-53250</v>
      </c>
    </row>
    <row r="29" spans="1:3">
      <c t="s" r="A29" s="4">
        <v>127</v>
      </c>
      <c t="n" r="B29" s="5">
        <v>159802</v>
      </c>
      <c t="n" r="C29" s="5">
        <v>2236086</v>
      </c>
    </row>
    <row r="30" spans="1:3">
      <c t="s" r="A30" s="4">
        <v>128</v>
      </c>
      <c t="n" r="C30" s="5">
        <v>5332</v>
      </c>
    </row>
    <row r="31" spans="1:3">
      <c t="s" r="A31" s="4">
        <v>129</v>
      </c>
      <c t="n" r="C31" s="5">
        <v>266571</v>
      </c>
    </row>
    <row r="32" spans="1:3">
      <c t="s" r="A32" s="4">
        <v>130</v>
      </c>
      <c t="n" r="C32" s="5">
        <v>-1114688</v>
      </c>
    </row>
    <row r="33" spans="1:3">
      <c t="s" r="A33" s="4">
        <v>131</v>
      </c>
      <c t="n" r="B33" s="5">
        <v>1300263</v>
      </c>
      <c t="n" r="C33" s="5">
        <v>1271673</v>
      </c>
    </row>
    <row r="34" spans="1:3">
      <c t="s" r="A34" s="4">
        <v>132</v>
      </c>
      <c t="n" r="B34" s="5">
        <v>5479</v>
      </c>
      <c t="n" r="C34" s="5">
        <v>-597493</v>
      </c>
    </row>
    <row r="35" spans="1:3">
      <c t="s" r="A35" s="4">
        <v>133</v>
      </c>
      <c t="n" r="B35" s="5">
        <v>17723</v>
      </c>
      <c t="n" r="C35" s="5">
        <v>778597</v>
      </c>
    </row>
    <row r="36" spans="1:3">
      <c t="s" r="A36" s="4">
        <v>134</v>
      </c>
      <c t="n" r="B36" s="5">
        <v>23202</v>
      </c>
      <c t="n" r="C36" s="5">
        <v>181104</v>
      </c>
    </row>
    <row r="37" spans="1:3">
      <c t="s" r="A37" s="3">
        <v>135</v>
      </c>
    </row>
    <row r="38" spans="1:3">
      <c t="s" r="A38" s="4">
        <v>136</v>
      </c>
      <c t="n" r="B38" s="5">
        <v>6386</v>
      </c>
      <c t="n" r="C38" s="5">
        <v>10442</v>
      </c>
    </row>
    <row r="39" spans="1:3">
      <c t="s" r="A39" s="3">
        <v>137</v>
      </c>
    </row>
    <row r="40" spans="1:3">
      <c t="s" r="A40" s="4">
        <v>113</v>
      </c>
      <c t="n" r="C40" s="5">
        <v>82500</v>
      </c>
    </row>
    <row r="41" spans="1:3">
      <c t="s" r="A41" s="4">
        <v>138</v>
      </c>
      <c t="n" r="C41" s="7">
        <v>50000</v>
      </c>
    </row>
    <row r="42" spans="1:3">
      <c t="s" r="A42" s="4">
        <v>103</v>
      </c>
      <c t="n" r="B42" s="7">
        <v>1569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Basis of Presentation</vt:lpstr>
      <vt:lpstr>Accrued Expenses</vt:lpstr>
      <vt:lpstr>Related Party Transactions</vt:lpstr>
      <vt:lpstr>Notes Payable</vt:lpstr>
      <vt:lpstr>Income Taxes</vt:lpstr>
      <vt:lpstr>Net Loss Per Share of Common St</vt:lpstr>
      <vt:lpstr>Stock-Based Payments</vt:lpstr>
      <vt:lpstr>Gains on Extinguishment of Debt</vt:lpstr>
      <vt:lpstr>Registration Payment Arrangemen</vt:lpstr>
      <vt:lpstr>Accrued Expenses (Tables)</vt:lpstr>
      <vt:lpstr>Related Party Transactions (Tab</vt:lpstr>
      <vt:lpstr>Notes Payable (Tables)</vt:lpstr>
      <vt:lpstr>Income Taxes (Tables)</vt:lpstr>
      <vt:lpstr>Net Loss Per Share of Common 20</vt:lpstr>
      <vt:lpstr>Accrued Expenses (Details)</vt:lpstr>
      <vt:lpstr>Related-Party Transactions (Det</vt:lpstr>
      <vt:lpstr>Related-Party Transactions (D23</vt:lpstr>
      <vt:lpstr>Notes Payable (Details Narrativ</vt:lpstr>
      <vt:lpstr>Notes Payable (Details)</vt:lpstr>
      <vt:lpstr>Notes Payable (Details 1)</vt:lpstr>
      <vt:lpstr>Notes Payable (Details 2)</vt:lpstr>
      <vt:lpstr>Income Taxes (Details Narrative</vt:lpstr>
      <vt:lpstr>Income Taxes (Details)</vt:lpstr>
      <vt:lpstr>Income Taxes (Details 1)</vt:lpstr>
      <vt:lpstr>Income Taxes (Details 2)</vt:lpstr>
      <vt:lpstr>Net Loss Per Share of Common 32</vt:lpstr>
      <vt:lpstr>Net Loss Per Share of Common 33</vt:lpstr>
      <vt:lpstr>Stock-Based Payments (Details N</vt:lpstr>
      <vt:lpstr>Gains on Extinguishment of De35</vt:lpstr>
      <vt:lpstr>Registration Payment Arrangem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3:35:52Z</dcterms:created>
  <dcterms:modified xmlns:dcterms="http://purl.org/dc/terms/" xmlns:xsi="http://www.w3.org/2001/XMLSchema-instance" xsi:type="dcterms:W3CDTF">2015-11-20T13:35:52Z</dcterms:modified>
  <dc:title xmlns:dc="http://purl.org/dc/elements/1.1/">Untitled</dc:title>
  <dc:description xmlns:dc="http://purl.org/dc/elements/1.1/"/>
  <dc:subject xmlns:dc="http://purl.org/dc/elements/1.1/"/>
  <cp:keywords/>
  <cp:category/>
</cp:coreProperties>
</file>